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Nature of Busines" sheetId="7" r:id="rId7"/>
    <s:sheet name="New Accounting Standards" sheetId="8" r:id="rId8"/>
    <s:sheet name="Restructuring Transactions" sheetId="9" r:id="rId9"/>
    <s:sheet name="Transition and Reorganization C" sheetId="10" r:id="rId10"/>
    <s:sheet name="Commodity Derivative Contracts" sheetId="11" r:id="rId11"/>
    <s:sheet name="Accounts Receivable" sheetId="12" r:id="rId12"/>
    <s:sheet name="Inventories, Net" sheetId="13" r:id="rId13"/>
    <s:sheet name="Property, Plant, Equipment and " sheetId="14" r:id="rId14"/>
    <s:sheet name="Accrued Expenses and Other Curr" sheetId="15" r:id="rId15"/>
    <s:sheet name="Long-Term Debt and Capital Leas" sheetId="16" r:id="rId16"/>
    <s:sheet name="Sale-Leaseback Financing Arrang" sheetId="17" r:id="rId17"/>
    <s:sheet name="Asset Retirement Obligations" sheetId="18" r:id="rId18"/>
    <s:sheet name="Related-Party Transactions" sheetId="19" r:id="rId19"/>
    <s:sheet name="Variable Interest Entities (VIE" sheetId="20" r:id="rId20"/>
    <s:sheet name="Equity-Based Compensation" sheetId="21" r:id="rId21"/>
    <s:sheet name="Earnings per Limited Partner Un" sheetId="22" r:id="rId22"/>
    <s:sheet name="Fair Value of Financial Instrum" sheetId="23" r:id="rId23"/>
    <s:sheet name="Contingencies" sheetId="24" r:id="rId24"/>
    <s:sheet name="New Accounting Standards (Polic" sheetId="25" r:id="rId25"/>
    <s:sheet name="Transition and Reorganization26" sheetId="26" r:id="rId26"/>
    <s:sheet name="Commodity Derivative Contracts " sheetId="27" r:id="rId27"/>
    <s:sheet name="Accounts Receivable (Tables)" sheetId="28" r:id="rId28"/>
    <s:sheet name="Inventories, Net (Tables)" sheetId="29" r:id="rId29"/>
    <s:sheet name="Property, Plant, Equipment an30" sheetId="30" r:id="rId30"/>
    <s:sheet name="Accrued Expenses and Other Cu31" sheetId="31" r:id="rId31"/>
    <s:sheet name="Long-Term Debt and Capital Le32" sheetId="32" r:id="rId32"/>
    <s:sheet name="Asset Retirement Obligations (T" sheetId="33" r:id="rId33"/>
    <s:sheet name="Related-Party Transactions (Tab" sheetId="34" r:id="rId34"/>
    <s:sheet name="Variable Interest Entities (V35" sheetId="35" r:id="rId35"/>
    <s:sheet name="Equity-Based Compensation (Tabl" sheetId="36" r:id="rId36"/>
    <s:sheet name="Earnings per Limited Partner 37" sheetId="37" r:id="rId37"/>
    <s:sheet name="Fair Value of Financial Instr38" sheetId="38" r:id="rId38"/>
    <s:sheet name="Organization, Nature of Busin39" sheetId="39" r:id="rId39"/>
    <s:sheet name="New Accounting Standards - Addi" sheetId="40" r:id="rId40"/>
    <s:sheet name="Restructuring Transactions - Ad" sheetId="41" r:id="rId41"/>
    <s:sheet name="Transition and Reorganization42" sheetId="42" r:id="rId42"/>
    <s:sheet name="Commodity Derivative Contract43" sheetId="43" r:id="rId43"/>
    <s:sheet name="Commodity Derivative Contract44" sheetId="44" r:id="rId44"/>
    <s:sheet name="Accounts Receivable - Schedule " sheetId="45" r:id="rId45"/>
    <s:sheet name="Inventories, Net - Schedule of " sheetId="46" r:id="rId46"/>
    <s:sheet name="Property, Plant, Equipment an47" sheetId="47" r:id="rId47"/>
    <s:sheet name="Accrued Expenses and Other Cu48" sheetId="48" r:id="rId48"/>
    <s:sheet name="Long-Term Debt and Capital Le49" sheetId="49" r:id="rId49"/>
    <s:sheet name="Long-Term Debt and Capital Le50" sheetId="50" r:id="rId50"/>
    <s:sheet name="Long-Term Debt and Capital Le51" sheetId="51" r:id="rId51"/>
    <s:sheet name="Long-Term Debt and Capital Le52" sheetId="52" r:id="rId52"/>
    <s:sheet name="Long-Term Debt and Capital Le53" sheetId="53" r:id="rId53"/>
    <s:sheet name="Long-Term Debt and Capital Le54" sheetId="54" r:id="rId54"/>
    <s:sheet name="Long-Term Debt and Capital Le55" sheetId="55" r:id="rId55"/>
    <s:sheet name="Long-Term Debt and Capital Le56" sheetId="56" r:id="rId56"/>
    <s:sheet name="Long-Term Debt and Capital Le57" sheetId="57" r:id="rId57"/>
    <s:sheet name="Sale-Leaseback Financing Arra58" sheetId="58" r:id="rId58"/>
    <s:sheet name="Asset Retirement Obligations - " sheetId="59" r:id="rId59"/>
    <s:sheet name="Related-Party Transactions - Ad" sheetId="60" r:id="rId60"/>
    <s:sheet name="Related-Party Transactions - Su" sheetId="61" r:id="rId61"/>
    <s:sheet name="Related-Party Transactions - 62" sheetId="62" r:id="rId62"/>
    <s:sheet name="Variable Interest Entities (V63" sheetId="63" r:id="rId63"/>
    <s:sheet name="Variable Interest Entities (V64" sheetId="64" r:id="rId64"/>
    <s:sheet name="Variable Interest Entities (V65" sheetId="65" r:id="rId65"/>
    <s:sheet name="Equity-Based Compensation - Add" sheetId="66" r:id="rId66"/>
    <s:sheet name="Equity-Based Compensation - Sum" sheetId="67" r:id="rId67"/>
    <s:sheet name="Earnings per Limited Partner 68" sheetId="68" r:id="rId68"/>
    <s:sheet name="Earnings per Limited Partner 69" sheetId="69" r:id="rId69"/>
    <s:sheet name="Fair Value of Financial Instr70" sheetId="70" r:id="rId70"/>
    <s:sheet name="Fair Value of Financial Instr71" sheetId="71" r:id="rId71"/>
    <s:sheet name="Fair Value of Financial Instr72" sheetId="72" r:id="rId72"/>
    <s:sheet name="Fair Value Measures and Disclos" sheetId="73" r:id="rId73"/>
    <s:sheet name="Contingencies - Additional Info" sheetId="74" r:id="rId74"/>
  </s:sheets>
  <s:definedNames/>
  <s:calcPr calcId="124519" calcMode="auto" fullCalcOnLoad="1"/>
</s:workbook>
</file>

<file path=xl/sharedStrings.xml><?xml version="1.0" encoding="utf-8"?>
<sst xmlns="http://schemas.openxmlformats.org/spreadsheetml/2006/main" uniqueCount="708">
  <si>
    <t>Document and Entity Information - shares</t>
  </si>
  <si>
    <t>9 Months Ended</t>
  </si>
  <si>
    <t>Sep. 30, 2016</t>
  </si>
  <si>
    <t>Nov. 04, 2016</t>
  </si>
  <si>
    <t>Document And Entity Information [Line Items]</t>
  </si>
  <si>
    <t>Entity Registrant Name</t>
  </si>
  <si>
    <t>Foresight Energy LP</t>
  </si>
  <si>
    <t>Entity Central Index Key</t>
  </si>
  <si>
    <t>Document Type</t>
  </si>
  <si>
    <t>10-Q</t>
  </si>
  <si>
    <t>Document Period End Date</t>
  </si>
  <si>
    <t>Sep. 30,
		2016</t>
  </si>
  <si>
    <t>Amendment Flag</t>
  </si>
  <si>
    <t>false</t>
  </si>
  <si>
    <t>Current Fiscal Year End Date</t>
  </si>
  <si>
    <t>--12-31</t>
  </si>
  <si>
    <t>Entity Filer Category</t>
  </si>
  <si>
    <t>Accelerated Filer</t>
  </si>
  <si>
    <t>Document Fiscal Year Focus</t>
  </si>
  <si>
    <t>Trading Symbol</t>
  </si>
  <si>
    <t>FELP</t>
  </si>
  <si>
    <t>Document Fiscal Period Focus</t>
  </si>
  <si>
    <t>Q3</t>
  </si>
  <si>
    <t>Common Units</t>
  </si>
  <si>
    <t>Entity Units Outstanding</t>
  </si>
  <si>
    <t>Subordinated Units</t>
  </si>
  <si>
    <t>Unaudited Condensed Consolidated Balance Sheets - USD ($) $ in Thousands</t>
  </si>
  <si>
    <t>Dec. 31, 2015</t>
  </si>
  <si>
    <t>Current assets:</t>
  </si>
  <si>
    <t>Cash and cash equivalents</t>
  </si>
  <si>
    <t>Accounts receivable</t>
  </si>
  <si>
    <t>Due from affiliates</t>
  </si>
  <si>
    <t>Financing receivables - affiliate</t>
  </si>
  <si>
    <t>Inventories, net</t>
  </si>
  <si>
    <t>Prepaid expenses</t>
  </si>
  <si>
    <t>Prepaid royalties</t>
  </si>
  <si>
    <t>Deferred longwall costs</t>
  </si>
  <si>
    <t>Coal derivative assets</t>
  </si>
  <si>
    <t>Other current assets</t>
  </si>
  <si>
    <t>Total current assets</t>
  </si>
  <si>
    <t>Property, plant, equipment and development, net</t>
  </si>
  <si>
    <t>Other assets</t>
  </si>
  <si>
    <t>Total assets</t>
  </si>
  <si>
    <t>Current liabilities:</t>
  </si>
  <si>
    <t>Current portion of long-term debt and capital lease obligations</t>
  </si>
  <si>
    <t>Accrued interest</t>
  </si>
  <si>
    <t>Accounts payable</t>
  </si>
  <si>
    <t>Accrued expenses and other current liabilities</t>
  </si>
  <si>
    <t>Due to affiliates</t>
  </si>
  <si>
    <t>Total current liabilities</t>
  </si>
  <si>
    <t>Long-term debt and capital lease obligations</t>
  </si>
  <si>
    <t>Long-term accrued interest</t>
  </si>
  <si>
    <t>Sale-leaseback financing arrangements</t>
  </si>
  <si>
    <t>Asset retirement obligations</t>
  </si>
  <si>
    <t>Warrant liability</t>
  </si>
  <si>
    <t>Other long-term liabilities</t>
  </si>
  <si>
    <t>Total liabilities</t>
  </si>
  <si>
    <t>Limited partners' capital (deficit):</t>
  </si>
  <si>
    <t>Total limited partners' (deficit) capital</t>
  </si>
  <si>
    <t>Noncontrolling interests</t>
  </si>
  <si>
    <t>Total partners' (deficit) capital</t>
  </si>
  <si>
    <t>Total liabilities and partners' (deficit) capital</t>
  </si>
  <si>
    <t>Unaudited Condensed Consolidated Balance Sheets (Parenthetical) - shares shares in Thousands</t>
  </si>
  <si>
    <t>Capital units, Outstanding</t>
  </si>
  <si>
    <t>Unaudited Condensed Consolidated Statements of Operations - USD ($) shares in Thousands, $ in Thousands</t>
  </si>
  <si>
    <t>3 Months Ended</t>
  </si>
  <si>
    <t>Sep. 30, 2015</t>
  </si>
  <si>
    <t>Revenues</t>
  </si>
  <si>
    <t>Coal sales</t>
  </si>
  <si>
    <t>Other revenues</t>
  </si>
  <si>
    <t>Total revenues</t>
  </si>
  <si>
    <t>Costs and expenses:</t>
  </si>
  <si>
    <t>Cost of coal produced (excluding depreciation, depletion and amortization)</t>
  </si>
  <si>
    <t>Cost of coal purchased</t>
  </si>
  <si>
    <t>Transportation</t>
  </si>
  <si>
    <t>Depreciation, depletion and amortization</t>
  </si>
  <si>
    <t>Accretion on asset retirement obligations</t>
  </si>
  <si>
    <t>Selling, general and administrative</t>
  </si>
  <si>
    <t>Transition and reorganization costs</t>
  </si>
  <si>
    <t>Loss (gain) on commodity derivative contracts</t>
  </si>
  <si>
    <t>Other operating expense (income), net</t>
  </si>
  <si>
    <t>Operating income</t>
  </si>
  <si>
    <t>Other expenses:</t>
  </si>
  <si>
    <t>Interest expense, net</t>
  </si>
  <si>
    <t>Debt restructuring costs</t>
  </si>
  <si>
    <t>Change in fair value of warrants</t>
  </si>
  <si>
    <t>Loss on extinguishment of debt</t>
  </si>
  <si>
    <t>Net (loss) income</t>
  </si>
  <si>
    <t>Less: net (loss) income attributable to noncontrolling interests</t>
  </si>
  <si>
    <t>Net (loss) income attributable to controlling interests</t>
  </si>
  <si>
    <t>Less: net income attributable to predecessor equity</t>
  </si>
  <si>
    <t>Net income subsequent to initial public offering available to limited partner units - basic and diluted:</t>
  </si>
  <si>
    <t>Net (loss) income attributable to limited partner units</t>
  </si>
  <si>
    <t>Weighted average limited partner units outstanding - basic and diluted:</t>
  </si>
  <si>
    <t>Distributions declared per limited partner unit</t>
  </si>
  <si>
    <t>Net (loss) income per limited partner unit - basic and diluted</t>
  </si>
  <si>
    <t>Weighted average limited partner units outstanding - basic and diluted</t>
  </si>
  <si>
    <t>Unaudited Condensed Consolidated Statement of Partners' (Deficit) Capital - 9 months ended Sep. 30, 2016 - USD ($) $ in Thousands</t>
  </si>
  <si>
    <t>Total</t>
  </si>
  <si>
    <t>Noncontrolling Interest</t>
  </si>
  <si>
    <t>Limited PartnersCommon Units</t>
  </si>
  <si>
    <t>Limited PartnersSubordinated Units</t>
  </si>
  <si>
    <t>Beginning Balance at Dec. 31, 2015</t>
  </si>
  <si>
    <t>Beginning Balance (in units) at Dec. 31, 2015</t>
  </si>
  <si>
    <t>Cash distributions</t>
  </si>
  <si>
    <t>Deemed distribution - acquisition of variable interest entities</t>
  </si>
  <si>
    <t>Capital contribution from Foresight Reserves LP</t>
  </si>
  <si>
    <t>Equity-based compensation</t>
  </si>
  <si>
    <t>Issuance of equity-based awards</t>
  </si>
  <si>
    <t>Distribution equivalent rights on LTIP awards</t>
  </si>
  <si>
    <t>Net settlement of withholding taxes on issued LTIP awards</t>
  </si>
  <si>
    <t>Ending Balance at Sep. 30, 2016</t>
  </si>
  <si>
    <t>Ending Balance (in units) at Sep. 30, 2016</t>
  </si>
  <si>
    <t>Unaudited Condensed Consolidated Statements of Cash Flows - USD ($) $ in Thousands</t>
  </si>
  <si>
    <t>Cash flows from operating activities</t>
  </si>
  <si>
    <t>Adjustments to reconcile net (loss) income to net cash provided by operating activities:</t>
  </si>
  <si>
    <t>Settlements of commodity derivative contracts</t>
  </si>
  <si>
    <t>Settlements of commodity derivative contracts included in investing activities</t>
  </si>
  <si>
    <t>Transition and reorganization expenses paid by Foresight Reserves (affiliate)</t>
  </si>
  <si>
    <t>Current period interest expense converted into debt</t>
  </si>
  <si>
    <t>Non-cash debt extinguishment expense</t>
  </si>
  <si>
    <t>Other</t>
  </si>
  <si>
    <t>Changes in operating assets and liabilities:</t>
  </si>
  <si>
    <t>Due from/to affiliates, net</t>
  </si>
  <si>
    <t>Inventories</t>
  </si>
  <si>
    <t>Prepaid expenses and other current assets</t>
  </si>
  <si>
    <t>Commodity derivative assets and liabilities</t>
  </si>
  <si>
    <t>Net cash provided by operating activities</t>
  </si>
  <si>
    <t>Cash flows from investing activities</t>
  </si>
  <si>
    <t>Investment in property, plant, equipment and development</t>
  </si>
  <si>
    <t>Investment in financing arrangements with Murray Energy (affiliate)</t>
  </si>
  <si>
    <t>Return of investment on financing arrangements with Murray Energy (affiliate)</t>
  </si>
  <si>
    <t>Settlements of certain coal derivatives</t>
  </si>
  <si>
    <t>Net cash used in investing activities</t>
  </si>
  <si>
    <t>Cash flows from financing activities</t>
  </si>
  <si>
    <t>Net change in borrowings under revolving credit facility</t>
  </si>
  <si>
    <t>Net change in borrowings under A/R securitization program</t>
  </si>
  <si>
    <t>Proceeds from other long-term debt</t>
  </si>
  <si>
    <t>Payments on other long-term debt and capital lease obligations</t>
  </si>
  <si>
    <t>Payments on short-term debt</t>
  </si>
  <si>
    <t>Distributions paid</t>
  </si>
  <si>
    <t>Debt issuance costs paid</t>
  </si>
  <si>
    <t>Net cash used in financing activities</t>
  </si>
  <si>
    <t>Net increase (decrease) in cash and cash equivalents</t>
  </si>
  <si>
    <t>Cash and cash equivalents, beginning of period</t>
  </si>
  <si>
    <t>Cash and cash equivalents, end of period</t>
  </si>
  <si>
    <t>Supplemental information, including disclosures of non-cash financing activities:</t>
  </si>
  <si>
    <t>Interest paid, net of amounts capitalized</t>
  </si>
  <si>
    <t>Interest converted into debt</t>
  </si>
  <si>
    <t>Fair value of warrants issued</t>
  </si>
  <si>
    <t>Non-cash capital contribution from Foresight Reserves LP (affiliate)</t>
  </si>
  <si>
    <t>Modifications to capital lease obligations</t>
  </si>
  <si>
    <t>Short-term insurance financing</t>
  </si>
  <si>
    <t>Organization, Nature of Business and Basis of Presentation</t>
  </si>
  <si>
    <t>Organization Consolidation And Presentation Of Financial Statements [Abstract]</t>
  </si>
  <si>
    <t xml:space="preserve">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FELP has been managed by Foresight Energy GP LLC (“FEGP”) since the IPO. On April 16, 2015, Murray Energy Corporation (“Murray Energy”) and Foresight Reserves completed a transaction whereby Murray Energy acquired a 34% noncontrolling economic interest in FEGP and all of the outstanding subordinated units of FELP, representing a 50% ownership percentage of the Partnership’s limited partner units. As used hereafter in this report, the terms “Foresight Energy LP,” “FELP,” the “Partnership,” “we,” “us” or like terms, refer to the combined consolidated results of Foresight Energy LP, and FELLC and its consolidated subsidiaries and affiliates, unless the context otherwise requires or where otherwise indicated. The information presented in this Quarterly Report on Form 10-Q contains, for all periods presented, the combined consolidated financial results of Foresight Energy LP, FELLC, and VIEs for which FELLC or its subsidiaries are the primary beneficiary. The Partnership operates in a single reportable segment and currently has four underground mining complexes in the Illinois Basin: Williamson Energy, LLC (“Williamson”); Sugar Camp Energy, LLC (“Sugar Camp”); Hillsboro Energy, LLC (“Hillsboro”); and Macoupin Energy, LLC (“Macoupin”). Mining operations at our Hillsboro complex have been idled since March 2015 due to a combustion event (the “Hillsboro combustion event”). In April 2016, we temporarily sealed the entire mine to reduce the oxygen flow paths into the mine. We are uncertain as to when production will resume at this operation. Our mined coal is sold to a diverse customer base, including electric utility and industrial companies primarily in the eastern United States, as well as overseas markets. Intercompany transactions, including those between consolidated VIEs, and FELP and its consolidated subsidiaries, are eliminated in consolidation. The accompanying condensed consolidated financial statements contain all significant adjustments (consisting of normal recurring accruals) that, in the opinion of management, are necessary to present fairly, the Partnership’s condensed consolidated financial position, results of operations and cash flows for all periods presented. In preparing the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5 included in our Annual Report on Form 10-K filed with the SEC on March 15, 2016. The results of operations for the three and nine months ended September 30, 2016 are not necessarily indicative of results that can be expected for any future period, including the year ending December 31, 2016. </t>
  </si>
  <si>
    <t>New Accounting Standards</t>
  </si>
  <si>
    <t>Accounting Policies [Abstract]</t>
  </si>
  <si>
    <t xml:space="preserve">2. New Accounting Standards I n February 2015, the Financial Accounting Standards Board (“FASB”) issued Accounting Standards Update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We adopted ASU 2015-02 during the first quarter of 2016 and it did not have an impact on our historical consolidation conclusions. In April 2015, the FASB issued ASU 2015-06, Effects on Historical Earnings per Unit of Master Limited Partnership Dropdown Transactions In April 2015, the FASB issued ASU 2015-03, Interest – Imputation of Interest: Simplifying the Presentation of Debt Issuance Costs In February 2016, the FASB issued ASU 2016-02, Leases, In March 2016, the FASB issued ASU 2016-09, Compensation – Stock Compensation, In August 2016, the FASB issued ASU 2016-15, Statement of Cash Flows: Classification of Certain Cash Receipts and Payments No other new accounting pronouncement issued or effective during the fiscal year which was not previously disclosed in our Annual Report on Form 10-K had, or is expected to have, a material impact on our consolidated financial statements or related disclosures. </t>
  </si>
  <si>
    <t>Restructuring Transactions</t>
  </si>
  <si>
    <t>Restructuring And Related Activities [Abstract]</t>
  </si>
  <si>
    <t xml:space="preserve">3. Restructuring Transactions On December 4, 2015, the Delaware Court of Chancery issued a memorandum opinion concluding, among other things, that the purchase and sale agreement between Foresight Reserves and Murray Energy (see Note 13) constituted a change of control under the indenture (the “Indenture”) governing our 7.875% Senior Notes due 2021 (the “2021 Senior Notes”) and that an event of default occurred under the Indenture when we failed to offer to purchase the 2021 Senior Notes on or about May 18, 2015 (the “2015 Delaware Court of Chancery change-of-control litigation”). Because of the existence of “change of control” provisions and cross-default or cross-event of default provisions in our debt agreements, the purchase and sale agreement between Foresight Reserves and Murray Energy also resulted, directly or indirectly, in events of default under FELLC’s credit agreement governing its senior secured credit facilities (the “Credit Agreement”), Foresight Receivables LLC’s securitization program and certain other financing arrangements, including our longwall financing arrangements. The existence of an event of default prohibited us access to borrowings or other extensions of credit under our revolving credit facility and our failure to pay the semi-annual interest payments of $23.6 million due on February 15, 2016 and August 15, 2016 resulted in additional events of default. These conditions and circumstances above raised prior substantial doubt about the Partnership’s ability to continue as a going concern and therefore our auditor’s issued an audit opinion in connection with our 2015 consolidated financial statements with a “going concern” uncertainty explanatory paragraph. On July 22, 2016, we entered into Amended and Restated Transaction Support Agreements (the “A&amp;R Notes Transaction Support Agreements”) with existing consenting noteholders of the 2021 Senior Notes and certain equityholders of the Partnership, including Christopher Cline, Foresight Reserves LP and certain of its related parties and affiliates and Murray Energy, pursuant to which the parties agreed to modified terms of the restructuring of the Partnership’s indebtedness and certain governance and equity matters relating to the Partnership. On August 30, 2016 (the “Closing Date”), we completed a global restructuring of our indebtedness. The restructuring transactions (the “Restructuring Transactions”), as described herein, alleviated existing defaults and events of default across the Partnership’s capital structure that resulted from the 2015 Delaware Court of Chancery change-of-control litigation related to the purchase and sale agreement between Foresight Reserves and Murray Energy. See Notes 10 and 13 for additional discussion on the debt restructuring and certain governance and other matters impacted by the Restructuring Transactions. During the three and nine months ended September 30, 2016, we incurred legal and financial advisor fees of $6.1 million and $21.7 million, respectively, related to the above issues, which have been recorded as debt restructuring costs in the condensed consolidated statements of operations. </t>
  </si>
  <si>
    <t>Transition and Reorganization Costs</t>
  </si>
  <si>
    <t>Restructuring Charges [Abstract]</t>
  </si>
  <si>
    <t>4. Transition and Reorganization Costs In April 2015, in connection with Murray Energy acquiring an ownership interest in the Partnership and its general partner, we entered into a Management Services Agreement with Murray American Coal Inc. (the “Manager”), a subsidiary of Murray Energy (the “MSA”), with the intent of optimizing and reorganizing certain corporate administrative functions and generating synergies between the two companies through the elimination of headcount and duplicate selling, general and administrative expenses (see Note 13). The costs were primarily comprised of retention compensation to certain employees during the transition period and termination benefits to employees whose positions were eliminated as a result of the MSA. Transition and reorganization costs were comprised of the following for the three and nine months ended September 30, 2016 and 2015:
Three Months Ended
Nine Months Ended
September 30, 2016
September 30, 2015
September 30, 2016
September 30, 2015
(In Thousands)
Retention compensation paid by Foresight Reserves and pushed down to FELP
$
—
$
2,273
$
2,333
$
8,031
Equity-based compensation
—
1,252
4,315
3,900
Cash retention and termination benefits
—
1,345
—
4,743
Legal and other charges
—
167
241
614
Transition and reorganization costs
$
—
$
5,037
$
6,889
$
17,288</t>
  </si>
  <si>
    <t>Commodity Derivative Contracts</t>
  </si>
  <si>
    <t>Derivative Instruments And Hedging Activities Disclosure [Abstract]</t>
  </si>
  <si>
    <t>5. Commodity Derivative Contracts The Partnership has commodity price risk for its coal sales as a result of changes in the market value of its coal. To minimize this risk, we enter into long-term, fixed price coal supply sales agreements and coal derivative swap contracts. As of September 30, 2016 and December 31, 2015, we had outstanding coal derivative swap contracts to fix the selling price on 0.7 million tons and 1.1 million tons, respectively. Swaps are designed so that the Partnership receives or makes payments based on a differential between fixed and variable prices for coal. The coal derivative contracts are economic hedges to certain future unpriced (indexed) sales commitments through 2017. The coal derivative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densed consolidated balance sheets (see Note 17). We have diesel fuel price exposure in our transportation and production processes and therefore are subject to commodity price risk as a result of changes in the market value of diesel fuel. Beginning in 2015, to limit our exposure to diesel fuel price volatility, we entered into swap agreements with financial institutions which provide a fixed price per unit for the volume of purchases being hedged. As of September 30, 2016 and December 31, 2015, we had swap agreements outstanding for 2016 to hedge the variable cash flows related to 0.3 million and 1.0 million gallons, respectively, of diesel fuel. The diesel fuel derivative contracts are accounted for as freestanding derivatives, and any gains or losses resulting from adjusting these contracts to fair value are recorded into earnings.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A summary of the settlements of commodity derivative contracts and (loss) gain on commodity derivative contracts for the three and nine months ended September 30, 2016 and 2015 is as follows:
Three Months Ended
Nine Months Ended
September 30, 2016
September 30, 2015
September 30, 2016
September 30, 2015
(In Thousands)
Settlements of commodity derivative contracts
$
3,191
$
10,925
$
13,112
$
51,556
(Loss) gain on commodity derivative contracts
$
(5,987)
$
17,541
$
(17,270)
$
40,703
We received $19.1 million in proceeds during the nine months ended September 30, 2015 from the settlement of derivatives that were reclassified from an operating cash flow activity to an investing activity in the consolidated statement of cash flows because the derivative contracts were settled prior to the expiration of their contractual maturities and prior to the delivery date of the underlying sales contracts.</t>
  </si>
  <si>
    <t>Accounts Receivable</t>
  </si>
  <si>
    <t>Receivables [Abstract]</t>
  </si>
  <si>
    <t>6. Accounts Receivable Accounts receivable consist of the following:
September 30, 2016
December 31, 2015
(In Thousands)
Trade accounts receivable
$
52,385
$
56,013
Other receivables
12,237
5,312
Total accounts receivable
$
64,622
$
61,325</t>
  </si>
  <si>
    <t>Inventories, Net</t>
  </si>
  <si>
    <t>Inventory Disclosure [Abstract]</t>
  </si>
  <si>
    <t>7. Inventories, Net Inventories consist of the following:
September 30, 2016
December 31, 2015
(In Thousands)
Parts and supplies
$
19,765
$
24,276
Raw coal
4,773
1,906
Clean coal
15,404
24,470
Total inventories, net
$
39,942
$
50,652</t>
  </si>
  <si>
    <t>Property, Plant, Equipment and Development, Net</t>
  </si>
  <si>
    <t>Property Plant And Equipment [Abstract]</t>
  </si>
  <si>
    <t>8. Property, Plant, Equipment and Development, Net Property, plant, equipment and development, net consist of the following:
September 30, 2016
December 31, 2015
(In Thousands)
Land, land rights and mineral rights
$
100,768
$
99,676
Machinery and equipment
1,147,666
1,140,256
Machinery and equipment under capital leases
127,064
126,401
Buildings and structures
248,597
248,946
Development costs
765,082
750,177
Other
9,249
9,369
Property, plant, equipment and development
2,398,426
2,374,825
Less: accumulated depreciation, depletion and amortization
(1,062,427
)
(941,632
)
Property, plant, equipment and development, net
$
1,335,999
$
1,433,193</t>
  </si>
  <si>
    <t>Accrued Expenses and Other Current Liabilities</t>
  </si>
  <si>
    <t>Payables And Accruals [Abstract]</t>
  </si>
  <si>
    <t>9. Accrued Expenses and Other Current Liabilities Accrued expenses and other current liabilities consist of the following:
September 30, 2016
December 31, 2015
(In Thousands)
Employee compensation, benefits and payroll taxes
$
11,818
$
12,393
Taxes other than income
5,719
6,560
Liquidated damages
10,037
6,404
Royalties (non-affiliate)
3,043
3,707
Other
10,509
6,761
Total accrued expenses and other current liabilities
$
41,126
$
35,825</t>
  </si>
  <si>
    <t>Long-Term Debt and Capital Lease Obligations</t>
  </si>
  <si>
    <t>Debt Disclosure [Abstract]</t>
  </si>
  <si>
    <t>10. Long-Term Debt and Capital Lease Obligations Long-term debt and capital lease obligations consist of the following:
September 30, 2016
December 31, 2015
(In Thousands)
2021 Second Lien Notes
$
349,100
$
—
2017 Exchangeable PIK Notes
299,859
—
2021 Senior Notes
—
600,000
Revolving Credit Facility
352,500
352,500
Term Loan
297,750
297,750
Trade A/R Securitization
28,800
41,000
5.78% longwall financing arrangement
44,820
50,423
5.555% longwall financing arrangement
41,250
51,563
Capital lease obligations
45,964
62,710
Subtotal - Total long-term debt and capital lease obligations principal outstanding
1,460,043
1,455,946
Unamortized deferred financing costs and debt discounts
(46,844
)
(21,380
)
Total long-term debt and capital lease obligations
1,413,199
1,434,566
Less: current portion
(68,057
)
(1,434,566
)
Non-current portion of long-term debt and capital lease obligations
$
1,345,142
$
—
On August 30, 2016, we completed a global restructuring of our indebtedness. The Restructuring Transactions described below alleviated certain defaults and events of default across the Partnership’s capital structure that resulted from the 2015 Delaware Court of Chancery change-of-control litigation related to the purchase and sale agreement between Foresight Reserves and Murray Energy. As a result of the Restructuring Transactions and the resolution of the 2015 Delaware Court of Chancery change-of-control litigation, certain of our outstanding long-term debt and capital lease obligations are no longer reflected as a current liability in the condensed consolidated balance sheets and we are no longer subject to default interest rates. Also, as a result of the Restructuring Transactions, a loss on the early extinguishment of debt of $13.2 million was recognized during the three months ended September 30, 2016 for the write-off of $11.0 million of unamortized debt discount and debt issuance costs associated with the extinguishment of our 7.875% Senior Notes due 2021 and the reduction in borrowing capacity under our Revolving Credit Facility and due to the incurrence of $2.2 million in costs related to the modification of our debt which were expensed in accordance with the authoritative accounting literature on debt modifications. Lender and third-party professional fees totaling $13.5 million were deferred and will be amortized over the remaining lives of the respective debt instruments. Exchange of 2021 Senior Notes for New Notes and Warrants On the Closing Date, the Partnership exchanged $599.8 million in aggregate principal amount of our 2021 Senior Notes and the accrued and unpaid interest thereon for the following consideration:
•
(i) $349.1 million in aggregate principal of Senior Secured Second Lien PIK Notes due 2021 (the “Second Lien Notes”);
•
(ii) $299.9 million in aggregate principal of Senior Secured Second Lien Exchangeable PIK Notes due 2017 (the “Exchangeable PIK Notes,” and, together with the Second Lien Notes, the “New Notes”); and
•
(iii) 516,825 warrants (the “Warrants”) to acquire newly issued common units of FELP (the “Common Units”) equal to 4.5% of the total limited partner units of FELP outstanding on the date of a Note Redemption (as defined below) (after giving effect to the full exercise thereof and the Note Redemption). On the Closing Date, we also redeemed the remaining $175,000 in aggregate principal amount of 2021 Senior Notes that were not exchanged. Upon such redemption, the obligations under the 2021 Senior Notes were satisfied and discharged. The Warrants were determined to meet the criteria of a detachable freestanding derivative liability instrument and the calculated fair value of the Warrants on the Closing Date was $34.0 million. See Note 17 for additional discussion on the fair value of the Warrants. A liability for the fair value of the Warrants was recorded in our condensed consolidated balance sheet as of the Closing Date and the offset was recognized as a debt discount to the New Notes. The discount was allocated pro rata between the Second Lien Notes and the Exchangeable PIK Notes in proportion to the relative fair value of each instrument held by a person other than the Reserves Group (see Note 13) on the Closing Date (only the unaffiliated holders of the New Notes received the Warrants on the Closing Date). The $25.0 million discount allocated to the Second Lien Notes and the $9.0 million discount allocated to the Exchangeable PIK Notes will be amortized using the effective interest method over their respective maturities. Terms of the New Notes The Second Lien Notes were issued pursuant to an indenture and have a maturity date of August 15, 2021. The Second Lien Notes bear interest at a rate of: (i) 9.0% per annum until August 15, 2018 and 10.0% per annum thereafter, in each case, payable in cash on each interest payment date; and (ii) 1.0% per annum payable in kind. Interest will be payable semi-annually on February 15th and August 15th, commencing on February 15, 2017. The Issuers may redeem the Second Lien Notes in whole or in part subject to the redemption premiums and provisions in the indenture. The Exchangeable PIK Notes were issued pursuant to an indenture and have a maturity date of October 3, 2017 (the “Exchangeable PIK Notes Maturity Date”). The Exchangeable PIK Notes bear interest payable in kind at a rate of 15.0% per annum, payable on March 1, 2017 and October 3, 2017. We may redeem, repurchase, refinance, defease or otherwise retire (any of the foregoing, a “redemption”) all of the Exchangeable PIK Notes on or prior to October 2, 2017 for cash at 100% of the principal amount thereof plus accrued interest (any such redemption, an “Exchangeable PIK Note Retirement”). In addition to the Exchangeable PIK Note Retirement, Murray Energy, an affiliate of Murray Energy or a group of persons which includes Murray Energy or any of its affiliates (collectively, the “Murray Group”) shall have the right to purchase all (but not less than all) of the Exchangeable PIK Notes on or prior to October 2, 2017 for cash at a price equal to 100% of the principal amount of the Exchangeable PIK Notes plus accrued interest (a “Murray Purchase,” and together with an Exchangeable PIK Note Retirement and any repayment of the Exchangeable PIK Notes in full in cash that occurs on the Exchangeable PIK Notes Maturity Date, a “Note Redemption”). Upon a Murray Purchase, the Murray Group will receive FELP units equal to the principal and interest settlement amount divided by the lesser of: (a) a number equal to one divided by 92.5% of the last thirty days weighted-average trading price or (b) 1.12007 common units per $1.00 principal amount of Exchangeable PIK Notes. The Issuer and Murray Energy may each purchase less than all of the Exchangeable PIK Notes, so long as the combination results in redemption of all of the Exchangeable PIK Notes. The Exchangeable PIK Note Retirement may be funded with the proceeds from an investment by the Murray Group or any member thereof in FELP, from general working capital or from any other source permitted by the Exchangeable PIK Notes Indenture (and subject to compliance with the Partnership’s other debt agreements). If the Exchangeable PIK Notes have not been redeemed or purchased for cash at 100% of the principal amount thereof plus accrued interest by the Exchangeable PIK Note Maturity Date, then all outstanding Exchangeable PIK Notes (including accrued interest) shall be exchanged for common units representing 75% of FELP’s outstanding limited partner units on the Exchangeable PIK Notes Maturity Date, subject to adjustment on account of certain anti-dilution protections. The obligations under the New Notes are unconditionally guaranteed on a senior secured basis by each of FELP’s wholly owned domestic subsidiaries that guarantee the Senior Secured Credit Facilities (other than Foresight Energy Finance Corporation) and on a senior unsecured basis by FELP and are or will be secured by second-priority perfected liens on substantially all of our and the subsidiary guarantors’ existing and future assets, subject to certain exceptions. Senior Secured Credit Facilities On the Closing Date, FELLC entered into an amendment to its senior secured credit facilities (as amended, the “Senior Secured Credit Facilities”), pursuant to which outstanding defaults under its existing credit agreement were waived and the credit agreement was amended and restated as set forth in the third amended and restated credit agreement (the “Amended Credit Agreement”). Pursuant to the Amended Credit Agreement, $297.8 million in term loans remain outstanding and mature in August 2020 (the “Term Loan”) and the commitments under our $550.0 million revolving credit facility (the “Revolving Credit Facility”), which terminates in August 2018, was reduced to $475.0 million. In addition, the commitments under our Revolving Credit Facility will be further reduced to $450.0 million on December 31, 2016. The Amended Credit Agreement also adds an anti-hoarding provision under our Revolving Credit Facility which prohibits new borrowings if the aggregate amount of our unrestricted cash and cash equivalents (taking into account certain pending applications of cash) exceeds $35.0 million both before and after giving effect to such borrowings when taking into account the intended use of such loan proceeds for bona fide purposes within 60 days. Mandatory term loan prepayments are required to be made based on an excess cash flow calculation, as defined by the Amended Credit Agreement, for the second half of fiscal year 2016 and full fiscal year 2017, sales of assets, certain proceeds from insurance recoveries and condemnation awards and certain incurrence of indebtedness, subject, in each case, to customary exceptions and thresholds. As of September 30, 2016, we had $352.5 million in borrowings outstanding under the Revolving Credit Facility and $6.5 million in letters of credit. Under the Amended Credit Agreement, borrowings under our Revolving Credit Facility bear interest at a rate equal to, at our option: (i) LIBOR (subject to a LIBOR floor of 0%) plus an applicable margin ranging from 3.50% to 4.50%; or (ii) a base rate plus an applicable margin ranging from 2.50% to 3.50%; in each case, determined in accordance with our consolidated net leverage ratio. Our Term Loans bear interest of a rate equal to, at our option: (i) LIBOR (subject to a LIBOR floor of 1.00%) plus 5.50%; or (ii) a base rate plus 4.50%. We are also required to pay a commitment fee of 0.50% to the lenders under the Revolving Credit Facility in respect of unutilized commitments thereunder and pay a fronting fee equal to 0.125% per annum of the amount available to be drawn under letters of credit. As of September 30, 2016, the weighted-average interest rate on Revolving Credit Facility and term loan borrowings was 5.0% and 6.5%, respectively. The obligations under the Senior Secured Credit Facilities are unconditionally guaranteed on a senior unsecured basis by FELP and on a senior secured basis by our direct and indirect domestic subsidiaries and are or will be secured by first-priority perfected liens on substantially all of our and the subsidiary guarantors’ existing and future assets, subject to certain exceptions. The Senior Secured Credit Facilities require that we comply on a quarterly basis with certain financial covenants, including a minimum consolidated interest coverage ratio of 2.00:1.00 and a maximum senior secured net leverage ratio ranging from 3.50:1.00 for the fiscal quarter ending September 30, 2016 to 2.75:1.00 for the fiscal quarter ending March 31, 2021 and thereafter. Our Senior Secured Credit Facilities prohibit certain restricted payments, including discretionary dividends, until the later to occur of: (i) June 30, 2018 and (ii) the date on which our obligations under our revolving credit facility have been paid in full, after which restricted payments can be made of up to $25.0 million per year, subject to certain adjustments and exceptions. Amendments and Waivers Relating to Equipment Financing Arrangements On the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 In addition, the senior secured leverage ratio financial maintenance covenant was amended to be consistent with the Amended Credit Agreement. On the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 In addition, the senior secured leverage ratio financial maintenance covenant was amended to be consistent with the Amended Credit Agreement. In connection with the restructuring, we also executed waivers to cure outstanding defaults under the master lease agreements to our capital lease obligations. These waivers, among other things, ratified the existing terms of each applicable equipment financing agreement, provided the lessor with a waiver fee equal to one hundred basis points of the outstanding amount due under the agreement, increased the interest rate by one percent per annum, and, with respect to certain arrangements, released the lessor from any claims that such parties may have against the lessor with respect to the lease. The modification to the capital leases resulted in a $0.7 million increase to our capital lease obligations and the corresponding right-to-use assets. A/R Securitization Agreement In August 2016, we entered into an amended and restated receivables financing agreement pursuant to which commitments under the facility were reduced to $50.0 million. We recorded a loss on extinguishment of debt charge of $0.1 million during the first quarter of 2016 to write-off a portion of the deferred debt issue costs for the reduction in commitments as part of the forbearance agreement. Maturity Table The following table summarizes the contractual principal maturities of long-term debt (excluding unamortized debt discounts and debt issuance costs) and capital lease obligations as of September 30, 2016 (in one-year increments from September 30, 2016):
Long-Term Debt
Capital Lease Obligations
(In Thousands)
October 1, 2016 to September 30, 2017
$
50,317
$
17,739
October 1, 2017 to September 30, 2018
682,768
11,340
October 1, 2018 to September 30, 2019
34,144
12,012
October 1, 2019 to September 30, 2020
297,750
4,873
October 1, 2020 to September 30, 2021
349,100
—
Thereafter
—
—
Total
$
1,414,079
$
45,964</t>
  </si>
  <si>
    <t>Sale-Leaseback Financing Arrangements - Affiliates</t>
  </si>
  <si>
    <t>Leases Capital [Abstract]</t>
  </si>
  <si>
    <t>Sale-Leaseback Financing Arrangements – Affiliate</t>
  </si>
  <si>
    <t xml:space="preserve">11. Sale-Leaseback Financing Arrangements – Affiliate In 2009, Macoupin sold certain of its coal reserves and rail facilities to WPP, LLC (“WPP”), a subsidiary of Natural Resource Partners, LP (“NRP”), and leased them back. The gross proceeds from this transaction were $143.5 million. As of September 30, 2016, the outstanding principal balance on the Macoupin and Sugar Camp sale-leaseback financing arrangements were $143.3 million and $50.0 million, respectively. The implied effective interest rate as of September 30, 2016 on the Macoupin sale-leaseback financing arrangement and the Sugar Camp sale-leaseback financing arrangement was 13.9% and 13.1%, respectively. If there is a material change to the mine plans, the impact of a change in the effective interest rate to the condensed consolidated statement of operations could be significant. Interest expense recorded on the Macoupin sale-leaseback was $4.4 million and $5.9 million for the three months ended September 30, 2016 and 2015, respectively, and $13.9 million and $15.9 million for the nine months ended September 30, 2016 and 2015, respectively. Interest expense recorded on the Sugar Camp sale-leaseback was $1.7 million and $0.9 million for the three months ended September 30, 2016 and 2015, respectively, and $4.6 million and $3.9 million for the nine months ended September 30, 2016 and 2015, respectively. As of September 30, 2016 and December 31, 2015, interest totaling $1.3 million and $2.1 million, respectively, was accrued in the condensed consolidated balance sheets for the Macoupin and Sugar Camp sale-leaseback financing arrangements. </t>
  </si>
  <si>
    <t>Asset Retirement Obligations</t>
  </si>
  <si>
    <t>Asset Retirement Obligation Disclosure [Abstract]</t>
  </si>
  <si>
    <t>12. Asset Retirement Obligations The change in the carrying amount of our asset retirement obligations was as follows for the nine months ended September 30, 2016:
September 30, 2016
(In Thousands)
Balance at January 1, 2016 (including current portion)
$
43,295
Accretion expense
2,532
Expenditures for reclamation activities
(238
)
Balance at September 30, 2016 (including current portion)
45,589
Less: current portion of asset retirement obligations
(18
)
Noncurrent portion of asset retirement obligations
$
45,571</t>
  </si>
  <si>
    <t>Related-Party Transactions</t>
  </si>
  <si>
    <t>Related Party Transactions [Abstract]</t>
  </si>
  <si>
    <t xml:space="preserve">13. Related-Party Transactions The chairman of our general partner’s board of directors and the controlling member of Foresight Reserves, Christopher Cline, directly and indirectly beneficially owns a 31% and 4% interest in the general and limited partner interests of NRP, respectively. We routinely engage in transactions in the normal course of business with NRP and its subsidiaries and Foresight Reserves and its affiliates. These transactions include production royalties, transportation services, administrative arrangements, supply agreements, service agreements, land leases and sale-leaseback financing arrangements (see Note 11, sale-leaseback financing arrangements are excluded from the discussion and tables below). Also, in connection with the reorganization of the Partnership pursuant to the execution of the MSA, Foresight Reserves paid retention bonuses to certain Partnership employees which were recorded as capital contributions during the period of payment (see Note 4). On April 16, 2015, Foresight Reserves and Murray Energy executed a purchase and sale agreement whereby Murray Energy paid Foresight Reserves $1.37 billion to acquire a 34% voting interest in FEGP, 77.5% of FELP’s incentive distribution rights (“IDR”) and 100% of the outstanding subordinated units in FELP. FEGP has continued to govern the Partnership subsequent to this transaction. Murray Energy has an option (the “GP Option”), as amended as part of the Restructuring Transactions, to purchase an additional 46% of the voting interests in FEGP for $15 million and is also conditioned upon a Note Redemption prior to the Exchangeable PIK Note Maturity Date (see Note 10). Reserves Investor Group Tender Offer and Exchange In connection with the Restructuring Transactions, on the Closing Date, the Reserves Investor Group (as defined below) acquired, with cash, $105.4 million of the outstanding 2021 Senior Notes (the “Tender Offer”). The Reserves Investor Group includes Christopher Cline, the four trusts established for the benefit of Mr. Cline’s children, Michael J. Beyer, the former Chief Executive Officer of FEGP and owner of 0.66% of the voting and 0.225% of the economic interests of FEGP and certain other limited liability companies owned or controlled by individuals with limited partner interests in Foresight Reserves through indirect ownership. Prior to the commencement of the Tender Offer, the Reserves Investor Group owned $83.0 million of the 2021 Senior Notes. The Reserves Investor Group then exchanged their aggregate $188.4 million of 2021 Senior Notes, plus $6.8 million of accrued and unpaid interest, for $179.9 million of Exchangeable PIK Notes and $15.2 million of Second Lien Notes (see Note 10 for additional discussion on the terms of the Exchangeable PIK Notes and Second Lien Notes). Murray Purchase Right The Murray Group has the right to purchase all of the Exchangeable PIK Notes on or prior to October 2, 2017 for cash at a price equal to 100% of the principal amount of the Exchangeable PIK Notes plus accrued interest. Upon a Murray Purchase, the Murray Group will receive FELP units equal to the principal and interest settlement amount divided by the lesser of: (a) a number equal to one divided by 92.5% of the last thirty days weighted-average trading price or (b) 1.12007 common units per $1.00 principal amount of Exchangeable PIK Notes. See Note 10 for additional discussion. Murray Energy Management Services Agreement On April 16, 2015, the MSA was entered into pursuant to which the Manager will provide certain management and administration services to FELP for a quarterly fee of $3.5 million ($14.0 million on an annual basis), subject to contractual increases and other adjustments. To the extent FELP or FEGP directly incurs costs for certain services covered under the MSA, then the Manager’s quarterly fee is reduced accordingly. Also, to the extent the Manager utilizes outside service providers to perform any of the services under the MSA, then the Manager is responsible for those outside service provider costs. The initial term of the MSA extends through December 31, 2022 and is subject to termination provisions, including termination if the Note Redemption does not occur prior to the Exchangeable PIK Note Maturity Date and Murray Energy does not execute its GP Option. If Murray executes its GP Option, it has the right to increase the annual MSA fee to $20.0 million per year. After taking into account the contractual adjustments for direct costs incurred by FELP, the amount of net expense due to the Manager for the three months ended September 30, 2016 and 2015 was $2.6 million and $1.9 million, respectively, and for the nine months ended September 30, 2016 and 2015 was $7.1 million and $3.4 million, respectively. Murray Energy Transport Lease and Overriding Royalty Agreements On April 16, 2015, American Century Transport LLC (“American Transport”), a newly created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will lease to American Energy a tract of real property, two coal preparation plants and related coal handling facilities at the Transport Mine situated in Belmont and Monroe Counties, Ohio and (ii) American Transport will receive from American Energy a fee ranging from $1.15 to $1.75 for every ton of coal mined, processed and/or transported using such assets, subject to a quarterly recoupable minimum fee of $1.7 million. The Transport Lease is being accounted for as a direct financing lease. The total remaining minimum payments under the Transport Lease was $93.5 million at September 30, 2016, with unearned income equal to $34.4 million. The unearned income will be reflected as other revenue over the term of the lease using the effective interest method. Any amounts in excess of the contractual minimums will be recorded as other revenue when earned. As of September 30, 2016, the outstanding Transport Lease financing receivable was $59.1 million, of which $2.7 million was classified as current in the condensed consolidated balance sheet. Also, on April 16, 2015, American Century Minerals LLC (“Minerals”), a newly created subsidiary of the Partnership, entered into an overriding royalty agreement (“ORRA”) with Murray Energy subsidiarie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will be reflected partially as a return of the initial investment (reduction in the affiliate financing receivable) and partially as other revenue over the life of the agreement using the effective interest method. Any amounts in excess of the contractual minimums will be recorded as other revenue when earned. The total remaining minimum payments under the ORRA was $32.6 million at September 30, 2016, with unearned income equal to $20.9 million. As of September 30, 2016, the outstanding ORRA financing receivable was $11.7 million, of which $0.2 million was classified as current in the condensed consolidated balance sheet. Other Murray Transactions During the three and nine months ended September 30, 2016, we purchased $0.6 million and $2.3 million, respectively, in equipment, supplies and rebuild services from affiliates of Murray Energy. During the three and nine months ended September 30, 2015, we purchased $1.2 million and $1.6 million, respectively, in equipment, supplies and rebuild services from affiliates of Murray Energy. During the three and nine months ended September 30, 2016, our affiliate, Coalfield Construction, provided $0.2 million and $0.7 million, respectively, in equipment, supplies and rebuild services to affiliates of Murray Energy. During the three and nine months ended September 30, 2016, we purchased $0.2 and $0.7 million, respectively, in coal from Murray Energy and its affiliates to meet quality specifications under certain customer contracts. During the three and nine months ended September 30, 2016, Murray Energy transported coal under our transportation agreement with a third-party rail company resulting in usage fees owed to the third-party rail company of $0.2 million and $4.0 million, respectively. These usage fees were billed to Murray Energy, resulting in no impact to our condensed consolidated statement of operations. The usage of the railway by Murray Energy counts toward the minimum annual throughput volume requirement with the third-party rail company, thereby reducing the Partnership’s exposure to contractual liquidated damage charges. During the three and nine months ended September 30, 2016, we earned $0.3 million and $1.1 million, respectively, in other revenues for Murray Energy’s usage of our Sitran terminal. From time to time, we also reimburse Murray Energy for costs paid by them on our behalf, including certain insurance premiums. Mineral Reserve Leases 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 as defined in the agreements. Each of these mineral reserve leases generally requires a minimum annual royalty payment, which is recoupable only against actual production royalties from future tons mined during the period of 10 years following the date on which any such royalty is paid. On the Closing Date, Colt entered into the Indefeasible Assignment of Minimum Royalties Agreement under Coal Leases (“Colt Assignment”) with a subsidiary of Murray Energy pursuant to which Colt assigned to Murray Energy all of Colt’s right to be paid certain annual minimum royalties that are payable under six coal mine leases (the “Colt Leases”) between Colt and FELP subsidiaries. The term of the Colt Assignment expires for each Colt Lease upon the expiration of the primary term under such lease. The last such primary term expires on May 31, 2022, after which Murray Energy shall no longer be entitled to be paid any annual minimum royalty under the Colt Leases. We also lease mineral reserves under lease agreements with subsidiaries of NRP, including WPP, HOD, and Independence Energy, LLC (“Independence”). The initial terms of these agreements vary, however,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8.0% - 9.0%), as defined in the respective agreements. We are also subject under certain of these mineral reserve agreements to overriding royalties and/or wheelage fees. Our mineral reserve leases with NRP subsidiaries generally also require minimum quarterly or annual royalties which are generally recoupable on future tons mined and sold during the preceding five-year period from the excess tonnage royalty payments on a first paid, first recouped basis. In July 2015, we provided notice to WPP declaring a force majeure event at our Hillsboro mine due to elevated carbon monoxide levels as a result of a mine fire, which has required the stoppage of mining operations since March 2015. As a result of the force majeure event, we have not made $38.5 million in minimum deficiency payments to WPP in accordance with the force majeure provisions of the royalty agreement. WPP is asserting that the stoppage of mining operations as a result of the mine fire does not constitute an event of force majeure under the royalty agreement (see Note 18). As of September 30, 2016 and December 31, 2015, we have established a $37.0 million and $46.3 million reserve, respectively, against contractual prepaid royalties between Hillsboro and WPP given that the recoupment of certain prior minimum royalty payments was improbable given the remaining recoupment period available and the current Hillsboro combustion event which has halted production. During the three and nine months ended September 30, 2016, the recoupment period of $3.1 million and $9.3 million, respectively, in prepaid royalties between Hillsboro and WPP expired, resulting in the write-off of the prepaid royalty and the corresponding reserve. We continually evaluate our ability to recoup prepaid royalty balances which includes, among other things, the status of the Hillsboro combustion event, assessing mine production plans, sales commitments, current and forecasted future coal market conditions, and remaining years available for recoupment. Limited Partnership Agreement The Partnership’s general partner manages the Partnership’s operations and activities as specified in the partnership agreement. The general partner of the Partnership is managed by its board of directors. Foresight Reserves and Murray Energy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The following table summarizes certain affiliate amounts included in our condensed consolidated balance sheets:
Affiliated Company
Balance Sheet Location
September 30, 2016
December 31, 2015
(In Thousands)
Foresight Reserves and affiliated entities
Due from affiliates - current
$
123
$
145
Murray Energy and affiliated entities
Due from affiliates - current
10,271
16,316
NRP and affiliated entities
Due from affiliates - current
132
154
Total
$
10,526
$
16,615
Murray Energy and affiliated entities
Financing receivables - affiliate - current
$
2,849
$
2,689
Total
$
2,849
$
2,689
Murray Energy and affiliated entities
Due from affiliates - noncurrent
$
1,843
$
2,691
Total
$
1,843
$
2,691
Murray Energy and affiliated entities
Financing receivables - affiliate - noncurrent
$
67,982
$
70,139
Total
$
67,982
$
70,139
Foresight Reserves and affiliated entities
Prepaid royalties - current and noncurrent
$
64,586
$
69,555
NRP and affiliated entities
Prepaid royalties - current and noncurrent
829
—
Total
$
65,415
$
69,555
Foresight Reserves and affiliated entities
Due to affiliates - current
$
2,858
$
1,054
Murray Energy and affiliated entities
Due to affiliates - current
4,094
5,020
NRP and affiliated entities
Due to affiliates - current
3,274
2,462
Total
$
10,226
$
8,536
A summary of certain expenses (income) incurred with affiliated entities is as follows for the three and nine months ended September 30, 2016 and 2015:
Three Months Ended
Nine Months Ended
September 30, 2016
September 30, 2015
September 30, 2016
September 30, 2015
(In Thousands)
Coal sales – Murray Energy and affiliated entities (1)
$
(8,943
)
$
(8,727
)
$
(8,912
)
$
(8,727
)
Overriding royalty and lease revenues – Murray Energy and affiliated entities (2)
$
(2,065
)
$
(1,941
)
$
(6,180
)
$
(3,263
)
Terminal revenues - Murray Energy and affiliated entities (2)
$
(288
)
$
—
$
(1,069
)
$
—
Royalty expense – (3)
$
4,735
$
5,210
$
12,021
$
23,367
Royalty expense – Foresight Reserves and affiliated entities (3)
$
4,116
$
419
$
11,272
$
2,382
Loadout services – NRP and affiliated entities (3)
$
2,468
$
1,695
$
6,128
$
6,318
Land leases - Foresight Reserves and affiliated entities (3), (6)
$
157
$
100
$
171
$
100
Purchased goods and services – Murray Energy and affiliated entities (4)
$
557
$
1,230
$
2,258
$
1,570
Purchased coal - Murray Energy and affiliated entities (5)
$
183
$
5,055
$
733
$
6,957
Terminal fees – Foresight Reserves and affiliated entities (6)
$
—
$
1,500
$
—
$
19,327
Management services – Murray Energy and affiliated entities (7)
$
2,559
$
1,855
$
7,129
$
3,362
Principal location in the condensed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We also purchased $1.7 million and $4.4 million in mining supplies from an affiliated joint venture under a supply agreement during the three months ended September 30, 2016 and 2015, respectively, and $4.9 million and $11.8 million for the nine months ended September 30, 2016 and 2015, respectively (see Note 14). </t>
  </si>
  <si>
    <t>Variable Interest Entities (VIEs)</t>
  </si>
  <si>
    <t xml:space="preserve">14. Variable Interest Entities (VIEs) Our financial statements have historically included VIEs for which the Partnership or one of its subsidiaries were the primary beneficiary. Among those VIEs consolidated by the Partnership and its subsidiaries were Mach Mining, LLC; M-Class Mining, LLC; MaRyan Mining LLC; Patton Mining LLC; Viking Mining LLC; Coal Field Construction Company LLC; Coal Field Repair Services LLC; Logan Mining LLC; and LD Labor Company LLC (collectively, the “Contractor VIEs”). Each of the Contractor VIEs held a contract to provide one or more of the following services to a Partnership subsidiary: contract mining, processing and loading services, or construction and maintenance services. Each of the Contractor VIEs generally received a nominal per ton fee ($0.01 to $0.02 per ton) above its cost of operations as compensation for services performed. All of these entities were determined not to have sufficient equity at risk and were therefore VIEs. The Partnership was determined to be the primary beneficiary of each of these entities given it controlled these entities under a contractual cost-plus arrangement. During each of the three months ended September 30, 2016 and 2015, in aggregate, the Contractor VIEs earned income of $0 and $0.1 million, respectively, under the contractual arrangements with the Partnership and during each of the nine months ended September 30, 2016 and 2015, in aggregate, the Contractor VIEs earned income of $0.2 million and $0.4 million, respectively. The Contractor VIE net income was recorded within net income attributable to noncontrolling interests in the condensed consolidated statements of operations. On August 1, 2016, we acquired 100% of the outstanding equity units in each of the Contractor VIEs for aggregate cash consideration of $0.1 million. Because the Contractor VIEs have historically been consolidated as VIEs, and therefore represented entities under common control, the cash proceeds paid in excess of the net book values of the Contractor VIEs on the acquisition date was recorded as a deemed distribution in the statement of partners’ (deficit) capital. We do not expect any material changes to our operations from the acquisitions of the Contractor VIEs. In January 2016, we contributed $2.5 million to a new entity, Foresight Surety LLC (“Foresight Surety”), whose purpose was to obtain and maintain a letter of credit for the benefit of one of our surety bond providers. We hold all of the economic units of Foresight Surety and a professional service provider with which we have had a long-standing relationship holds all of its voting rights. Foresight Surety is a VIE given that the holder of all of the economic rights has no ability to exercise power over it. We were determined to be the primary beneficiary of Foresight Surety, and therefore consolidate Foresight Surety, as the professional service provider with all of the voting rights was determined to be acting as our de facto agent and therefore we would aggregate voting power. In February 2016, Foresight Surety obtained a $2.5 million letter of credit with a lender for the benefit of one of our surety bond providers. The letter of credit is secured by the $2.5 million of cash we contributed to Foresight Surety. 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
September 30, 2016
December 31, 2015
(In Thousands)
Assets:
Current assets (1)
$
—
$
4,933
Long-term assets
2,500
—
Total assets (1)
$
2,500
$
4,933
Liabilities:
Current liabilities
$
—
$
12,835
Long-term liabilities
—
2,955
Total liabilities
$
—
$
15,790
(1)
– Includes cash and cash equivalents of $4,332 as of December 31, 2015. In May 2013, an affiliate owned by The Cline Group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profit percentage for the joint venture. This joint venture was determined to be a VIE given that the equity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 </t>
  </si>
  <si>
    <t>Equity-Based Compensation</t>
  </si>
  <si>
    <t>Disclosure Of Compensation Related Costs Sharebased Payments [Abstract]</t>
  </si>
  <si>
    <t>15. Equity-Based Compensation Long-Term Incentive Plan The Partnership has a Long-Term Incentive Plan ("LTIP") for employees, directors, officers and certain key third-parties (collectively, the "Participants") which allows for the issuance of equity-based compensation. The LTIP awards granted thus far are phantom units, which upon satisfaction of vesting requirements, entitle the LTIP participant to receive FELP units. The board of directors of FEGP authorized 7.0 million common units to be granted under the LTIP, with 4.8 million remaining units available for issuance as of September 30, 2016. Our equity-based compensation expense, net of forfeitures, was $0.3 million and $1.3 million during the three months ended September 30, 2016 and 2015, respectively, and was $4.7 million and $12.9 million during the nine months ended September 30, 2016 and 2015, respectively. Included in selling, general and administrative expense for the nine months ended September 30, 2015 was $7.1 million of equity-based compensation expense for 215,954 common units and 215,796 subordinated units issued to the former chief executive officer of FEGP which were fully-vested on the date of grant. Approximately 91.6% of the Partnership's equity-based compensation during the nine months ended September 30, 2016 was reported in the condensed consolidated statement of operations as transition and reorganization costs, 1.0% as selling, general and administrative expenses and the remaining 7.4% recorded as cost of coal produced. All non-vested phantom awards include tandem distribution equivalent rights, which provide for the right to accrue quarterly cash distributions in an amount equal to the cash distributions the Partnership makes to unitholders during the vesting period and will be settled in cash upon vesting. The Partnership has $0.4 million accrued for this liability as of September 30, 2016. Any distributions accrued to a participant’s account will be forfeited if the related phantom award fails to vest according to the relevant vesting conditions. A summary of LTIP award activity for the nine months ended September 30, 2016 is as follows:
Number
Weighted Grant per
Non-vested grants at January 1, 2016
1,711,341
$
7.21
Granted
58,851
$
3.82
Vested
(1,421,662
)
$
4.76
Forfeited
(66,083
)
$
19.58
Non-vested grants at September 30, 2016
282,447
$
15.93</t>
  </si>
  <si>
    <t>Earnings per Limited Partner Unit</t>
  </si>
  <si>
    <t>Earnings Per Share [Abstract]</t>
  </si>
  <si>
    <t>16. Earnings per Limited Partner Unit Limited partners’ interest in net (loss) income attributable to the Partnership and basic and diluted earnings per unit reflect net income attributable to the Partnership. We compute earnings per unit (“EPU”) using the two-class method for master limited partnerships as prescribed in ASC 260, Earnings Per Share The Partnership’s net income (loss) is allocated to the limited partners, including the holder of the subordinated units, in accordance with their respective ownership percentages, after giving effect to any special income or expense allocations and incentive distributions paid to the general partner, if any. The IDR holders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 holder.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income per common and subordinated unit for the three month periods indicated:
Three Months Ended September 30,
2016
2015
Common Units
Subordinated Units
Total
Common Units
Subordinated Units
Total
(In Thousands, Except Per Unit Data)
Numerator:
Net (loss) income available to limited partner units
$
(12,249
)
$
(12,037
)
$
(24,286
)
$
4,041
$
4,029
$
8,070
Denominator:
Weighted-average units to calculate basic EPU
66,098
64,955
131,053
65,156
64,955
130,111
Less: effect of dilutive securities (1)
—
—
—
—
—
—
Weighted-average units to calculate diluted EPU
66,098
64,955
131,053
65,156
64,955
130,111
Basic net (loss) income per unit
$
(0.19
)
$
(0.19
)
$
(0.19
)
$
0.06
$
0.06
$
0.06
Diluted net (loss) income per unit
$
(0.19
)
$
(0.19
)
$
(0.19
)
$
0.06
$
0.06
$
0.06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September 30, 2016 and 2015, approximately 0.3 million and 0.5 million phantom units, respectively, were anti-dilutive, and therefore excluded from the diluted EPU calculation. Diluted EPU also is not impacted during the periods presented by any units which could be issued as a result of the Warrants or the Exchangeable PIK Notes. See Notes 10 and 17.
The following table illustrates the Partnership’s calculation of net (loss) income per common and subordinated unit for the nine month periods indicated:
Nine Months Ended September 30,
2016
2015
Common Units
Subordinated Units
Total
Common Units
Subordinated Units
Total
(In Thousands, Except Per Unit Data)
Numerator:
Net (loss) income available to limited partner units
$
(47,135
)
$
(46,641
)
$
(93,776
)
$
12,486
$
12,463
$
24,949
Denominator:
Weighted-average units to calculate basic EPU
65,737
64,955
130,692
65,067
64,927
129,994
Less: effect of dilutive securities (1)
—
—
—
—
—
—
Weighted-average units to calculate diluted EPU
65,737
64,955
130,692
65,067
64,927
129,994
Basic net (loss) income per unit
$
(0.72
)
$
(0.72
)
$
(0.72
)
$
0.19
$
0.19
$
0.19
Diluted net (loss) income per unit
$
(0.72
)
$
(0.72
)
$
(0.72
)
$
0.19
$
0.19
$
0.19
(1) -
Diluted EPU gives effect to all dilutive potential common units outstanding during the period using the treasury stock method. Diluted EPU excludes all dilutive potential units calculated under the treasury stock method if their effect is anti-dilutive. For the nine months ended September 30, 2016 and 2015, approximately 0.3 million and 0.5 million phantom units, respectively, were anti-dilutive, and therefore excluded from the diluted EPU calculation. Diluted EPU also is not impacted during the periods presented by any units which could be issued as a result of the Warrants or the Exchangeable PIK Notes. See Notes 10 and 17.</t>
  </si>
  <si>
    <t>Fair Value of Financial Instruments</t>
  </si>
  <si>
    <t>Fair Value Disclosures [Abstract]</t>
  </si>
  <si>
    <t xml:space="preserve">17. Fair Value of Financial Instruments The table below sets forth, by level, the Partnership’s net financial assets and liabilities for which fair value is measured on a recurring basis:
Fair Value at September 30, 2016
Total
Level 1
Level 2
Level 3
(In Thousands)
Coal derivative contracts
$
14,722
$
—
$
14,722
$
—
Diesel derivative contracts
(134
)
—
(134
)
—
Warrant liability
(32,593
)
—
—
(32,593
)
Total
$
(18,005
)
$
—
$
14,588
$
(32,593
)
Fair Value at December 31, 2015
Total
Level 1
Level 2
Level 3
(In Thousands)
Coal derivative contracts
$
48,623
$
—
$
48,623
$
—
Diesel derivative contracts
(1,029
)
—
(1,029
)
—
Total
$
47,594
$
—
$
47,594
$
—
The Partnership’s commodity derivative contracts are valued based on direct broker quotes and corroborated with market pricing data. See discussion below on the valuation of the Warrant liability. The classification and amount of the Partnership’s financial instruments measured at fair value on a recurring basis, which are presented on a gross basis in the condensed consolidated balance sheets as of September 30, 2016 and December 31, 2015, are as follows:
Fair Value at September 30, 2016
Current –
Long-Term – Coal Derivative Assets
Accrued Expenses
Other Long-Term Liabilities
(In Thousands)
Coal derivative contracts
$
11,654
$
3,068
$
—
$
—
Diesel derivative contracts
—
—
(134
)
—
Warrant liability
—
—
—
(32,593
)
Total
$
11,654
$
3,068
$
(134
)
$
(32,593
)
Fair Value at December 31, 2015
Current –
Long-Term – Coal Derivative Assets
Accrued Expenses
Other Long-Term Liabilities
(In Thousands)
Coal derivative contracts
$
26,596
$
22,027
$
—
$
—
Diesel derivative contracts
—
—
(1,029
)
—
Total
$
26,596
$
22,027
$
(1,029
)
$
—
During the three and nine months ended September 30, 2016 and 2015, there were no assets or liabilities that were transferred between Level 1 and Level 2. The following is a reconciliation of the beginning and ending balances measured at fair value on a recurring basis using significant unobservable inputs (Level 3) during the nine months ended September 30, 2016:
Warrant Liability
(In Thousands)
Balance at January 1, 2016
$
—
Purchases, issuances and settlements
34,045
Recorded fair value losses (gains):
Included in earnings
(1,452
)
Balance at September 30, 2016
$
32,593
On the Closing Date, FELP issued Warrants to the unaffiliated owners of the Second Lien Notes to purchase an amount of common units equal to an aggregate of 4.5% of the total limited partner units of FELP outstanding on the date of a Note Redemption (after giving effect to the full exercise of the Warrants and the Note Redemption, subject to certain anti-dilution protections), exercisable upon a Note Redemption and until the tenth anniversary of the Note Redemption. The exercise price of the Warrants is $0.8928 per Common Unit, subject to certain adjustments. The number of common units issuable upon the conversion of the Warrants will be determinable as of the date of a Note Redemption. If a Note Redemption does not occur on or prior to the Exchangeable PIK Maturity Date, the Warrants will not become exercisable. The Warrants are required to be accounted for as a liability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income in our condensed consolidated statement of operations The fair value of the Warrants was calculated using the Black-Scholes pricing model (including the use of a binomial lattice to model the conversion and redemption scenarios for the Exchangeable PIK Notes) which is based, in part, upon unobservable inputs for which there is little or no market data (Level 3), requiring the Partnership to develop its own assumptions. A stock price volatility of 70%, a dividend yield of 0% and a risk-free forward rate of 1.74% was used in the Black-Scholes pricing model. If factors change and different assumptions are used, the warrant liability and the change in estimated fair value could be materially different. Generally, as the market price of our common unit increases, the fair value of the Warrants increases, and conversely, as the market price of our common unit decreases, the fair value of the Warrants decreases. Also, a significant increase in the volatility of the market price of the Partnership's common unit, in isolation, would result in a higher fair value measurement; and a significant decrease in volatility would result in a lower fair value measurement. Long-Term Debt The fair value of long-term debt as of September 30, 2016 and December 31, 2015 was $1,349.6 million and $1,244.3 million, respectively. The fair value of long-term debt was calculated based on the amount of future cash flows associated with each debt instrument discounted at the Partnership’s current estimated credit-adjusted borrowing rate for similar debt instruments with comparable terms. This is considered a Level 3 fair value measurement. </t>
  </si>
  <si>
    <t>Contingencies</t>
  </si>
  <si>
    <t>Commitments And Contingencies Disclosure [Abstract]</t>
  </si>
  <si>
    <t xml:space="preserve">18. Contingencies On August 30, 2016, FELP completed its global restructuring. The restructuring transactions alleviated existing defaults and events of default across the Partnership’s capital structure that resulted from the 2015 Delaware Court of Chancery Court change-of-control litigation related to the purchase and sale agreement between the significant equity holders in the Partnership’s general partner, Foresight Reserves and Murray Energy. In conjunction with the completion of the global restructuring, the litigation has been dismissed with prejudice. See Note 3 for additional discussion. In January 2016, certain plaintiffs filed suit against us In January 2016, WPP sent a demand letter to Macoupin claiming it had misapplied the royalty recoupment provision involving a coal mining lease and a rail infrastructure lease resulting in underpayments of $3.3 million. In April 2016, WPP and HOD filed a complaint in the Circuit Court of Macoupin County, Illinois. We do not believe that the royalty recoupment provision was misapplied and have continued to apply the recoupment provision consistently with prior periods. While we believe that the language of the agreements and the parties’ course of performance thereunder support Macoupin’s position, should we not prevail, we would be responsible for paying WPP for any recoupment taken that is found to contravene the contractual language. In July 2015, we provided notice to WPP, a subsidiary of NRP, declaring a force majeure event at our Hillsboro mine due to a combustion event. As a result of the force majeure event, as of September 30, 2016, we have not made $38.5 million in minimum deficiency payments to WPP in accordance with the force majeure provisions of the royalty agreement. On November 24, 2015, WPP filed a Complaint in the Circuit Court of Montgomery County, Illinois, alleging that (i) the stoppage of mining operations as a result of the mine fire does not constitute an event of force majeure under the royalty agreement, (ii) Hillsboro’s reliance on the force majeure language was a breach of the royalty agreement and (iii) WPP was fraudulently induced by Hillsboro to enter into the royalty agreement in the first instance. WPP seeks an award of punitive damages and attorneys’ fees under its fraud claim. WPP filed an Amended Complaint, repeating the same allegations against Hillsboro and adding FELP as a party-defendant. FELP has filed a motion to dismiss and Plaintiff has filed a motion for Partial Summary Judgment. An argument on certain issues will be held on November 14, 2016. While we believe this is a force majeure event, as contemplated by the royalty agreement, and that the alleged claims are without merit, should we not prevail, we would be responsible for funding any minimum deficiency payment amounts during the shutdown period to WPP and potentially additional fees. In November 2012, six citizens filed requests for administrative review of Revision No. 1 to Permit No. 399 for the Hillsboro mine. Revision No. 1 allowed for conversion of the currently permitted coal refuse disposal facility from a non-impounding to an impounding structure. Shortly after the filing of Revision No. 1, one citizen withdrew his request. Following a hearing on both the Illinois Department of Natural Resources’ (“IDNR”) and Hillsboro’s motion to dismiss, the hearing officer dismissed the claims of two of the remaining five petitioners and also limited some of the issues remaining for administrative review. In June 2014, two of the remaining three petitioners dismissed their requests. A final hearing on the merits began in June 2015. The hearing officer granted Hillsboro’s motion for reconsideration of his decision denying its motion for summary decision on two grounds. The hearing officer’s decision on reconsideration disposed of the entire administrative proceeding in Hillsboro’s favor. On October 5, 2015, the petitioner filed an appeal of the hearing officer’s decision in the Circuit Court of Montgomery County, Illinois. Oral arguments on this appeal were continued by the Court and will now occur in December 2016 and Hillsboro intends to continue its defense of the issuance of the permit. Certain railcar lessors have asserted claims under their railcar leases with us for damage to railcars allegedly caused by our use of the railcars during the lease terms. We are currently investigating these claims and intend to defend these matters vigorously.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September 30, 2016, we have $4.9 million accrued, in aggregate, for various litigation matters. We are currently in discussions with our insurance provider in regards to potential recoveries under our policy related to the combustion event at our Hillsboro operation. During the three months ended September 30, 2016, we recorded $10.5 million to cost of coal produced (excluding depreciation, depletion and amortization) in our condensed consolidated statement of operations for the recovery of mitigation costs (net of our policy deductible) related to the Hillsboro combustion event. However, there can be no assurances that we will receive any further insurance recoveries related to this incident. Performance Bonds We had outstanding surety bonds with third parties of $82.4 million as of September 30, 2016 to secure reclamation and other performance commitments. In February 2016, we were required to post cash collateral of $2.5 million to our surety bond provider. </t>
  </si>
  <si>
    <t>New Accounting Standards (Policies)</t>
  </si>
  <si>
    <t xml:space="preserve">I n February 2015, the Financial Accounting Standards Board (“FASB”) issued Accounting Standards Update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We adopted ASU 2015-02 during the first quarter of 2016 and it did not have an impact on our historical consolidation conclusions. In April 2015, the FASB issued ASU 2015-06, Effects on Historical Earnings per Unit of Master Limited Partnership Dropdown Transactions In April 2015, the FASB issued ASU 2015-03, Interest – Imputation of Interest: Simplifying the Presentation of Debt Issuance Costs In February 2016, the FASB issued ASU 2016-02, Leases, In March 2016, the FASB issued ASU 2016-09, Compensation – Stock Compensation, In August 2016, the FASB issued ASU 2016-15, Statement of Cash Flows: Classification of Certain Cash Receipts and Payments No other new accounting pronouncement issued or effective during the fiscal year which was not previously disclosed in our Annual Report on Form 10-K had, or is expected to have, a material impact on our consolidated financial statements or related disclosures. </t>
  </si>
  <si>
    <t>Transition and Reorganization Costs (Tables)</t>
  </si>
  <si>
    <t>Schedule of Transition and Reorganization Costs</t>
  </si>
  <si>
    <t>Transition and reorganization costs were comprised of the following for the three and nine months ended September 30, 2016 and 2015:
Three Months Ended
Nine Months Ended
September 30, 2016
September 30, 2015
September 30, 2016
September 30, 2015
(In Thousands)
Retention compensation paid by Foresight Reserves and pushed down to FELP
$
—
$
2,273
$
2,333
$
8,031
Equity-based compensation
—
1,252
4,315
3,900
Cash retention and termination benefits
—
1,345
—
4,743
Legal and other charges
—
167
241
614
Transition and reorganization costs
$
—
$
5,037
$
6,889
$
17,288</t>
  </si>
  <si>
    <t>Commodity Derivative Contracts (Tables)</t>
  </si>
  <si>
    <t>Summary of (Loss )/Gain on Commodity Derivative Contracts</t>
  </si>
  <si>
    <t>A summary of the settlements of commodity derivative contracts and (loss) gain on commodity derivative contracts for the three and nine months ended September 30, 2016 and 2015 is as follows:
Three Months Ended
Nine Months Ended
September 30, 2016
September 30, 2015
September 30, 2016
September 30, 2015
(In Thousands)
Settlements of commodity derivative contracts
$
3,191
$
10,925
$
13,112
$
51,556
(Loss) gain on commodity derivative contracts
$
(5,987)
$
17,541
$
(17,270)
$
40,703</t>
  </si>
  <si>
    <t>Accounts Receivable (Tables)</t>
  </si>
  <si>
    <t>Schedule of Accounts Receivable</t>
  </si>
  <si>
    <t>Accounts receivable consist of the following:
September 30, 2016
December 31, 2015
(In Thousands)
Trade accounts receivable
$
52,385
$
56,013
Other receivables
12,237
5,312
Total accounts receivable
$
64,622
$
61,325</t>
  </si>
  <si>
    <t>Inventories, Net (Tables)</t>
  </si>
  <si>
    <t>Schedule of Inventories</t>
  </si>
  <si>
    <t>Inventories consist of the following:
September 30, 2016
December 31, 2015
(In Thousands)
Parts and supplies
$
19,765
$
24,276
Raw coal
4,773
1,906
Clean coal
15,404
24,470
Total inventories, net
$
39,942
$
50,652</t>
  </si>
  <si>
    <t>Property, Plant, Equipment and Development, Net (Tables)</t>
  </si>
  <si>
    <t>Schedule of Property, Plant, Equipment and Development, Net</t>
  </si>
  <si>
    <t>Property, plant, equipment and development, net consist of the following:
September 30, 2016
December 31, 2015
(In Thousands)
Land, land rights and mineral rights
$
100,768
$
99,676
Machinery and equipment
1,147,666
1,140,256
Machinery and equipment under capital leases
127,064
126,401
Buildings and structures
248,597
248,946
Development costs
765,082
750,177
Other
9,249
9,369
Property, plant, equipment and development
2,398,426
2,374,825
Less: accumulated depreciation, depletion and amortization
(1,062,427
)
(941,632
)
Property, plant, equipment and development, net
$
1,335,999
$
1,433,193</t>
  </si>
  <si>
    <t>Accrued Expenses and Other Current Liabilities (Tables)</t>
  </si>
  <si>
    <t>Schedule of Accrued Expenses and Other Current Liabilities</t>
  </si>
  <si>
    <t>Accrued expenses and other current liabilities consist of the following:
September 30, 2016
December 31, 2015
(In Thousands)
Employee compensation, benefits and payroll taxes
$
11,818
$
12,393
Taxes other than income
5,719
6,560
Liquidated damages
10,037
6,404
Royalties (non-affiliate)
3,043
3,707
Other
10,509
6,761
Total accrued expenses and other current liabilities
$
41,126
$
35,825</t>
  </si>
  <si>
    <t>Long-Term Debt and Capital Lease Obligations (Tables)</t>
  </si>
  <si>
    <t>Schedule of Long-Term Debt and Capital Lease Obligations</t>
  </si>
  <si>
    <t>Long-term debt and capital lease obligations consist of the following:
September 30, 2016
December 31, 2015
(In Thousands)
2021 Second Lien Notes
$
349,100
$
—
2017 Exchangeable PIK Notes
299,859
—
2021 Senior Notes
—
600,000
Revolving Credit Facility
352,500
352,500
Term Loan
297,750
297,750
Trade A/R Securitization
28,800
41,000
5.78% longwall financing arrangement
44,820
50,423
5.555% longwall financing arrangement
41,250
51,563
Capital lease obligations
45,964
62,710
Subtotal - Total long-term debt and capital lease obligations principal outstanding
1,460,043
1,455,946
Unamortized deferred financing costs and debt discounts
(46,844
)
(21,380
)
Total long-term debt and capital lease obligations
1,413,199
1,434,566
Less: current portion
(68,057
)
(1,434,566
)
Non-current portion of long-term debt and capital lease obligations
$
1,345,142
$
—</t>
  </si>
  <si>
    <t>Schedule of Contractual Maturities of Long Term Debt Principal and Capital Lease Obligations</t>
  </si>
  <si>
    <t>The following table summarizes the contractual principal maturities of long-term debt (excluding unamortized debt discounts and debt issuance costs) and capital lease obligations as of September 30, 2016 (in one-year increments from September 30, 2016):
Long-Term Debt
Capital Lease Obligations
(In Thousands)
October 1, 2016 to September 30, 2017
$
50,317
$
17,739
October 1, 2017 to September 30, 2018
682,768
11,340
October 1, 2018 to September 30, 2019
34,144
12,012
October 1, 2019 to September 30, 2020
297,750
4,873
October 1, 2020 to September 30, 2021
349,100
—
Thereafter
—
—
Total
$
1,414,079
$
45,964</t>
  </si>
  <si>
    <t>Asset Retirement Obligations (Tables)</t>
  </si>
  <si>
    <t>Changes in Carrying Amount of Asset Retirement Obligations</t>
  </si>
  <si>
    <t>The change in the carrying amount of our asset retirement obligations was as follows for the nine months ended September 30, 2016:
September 30, 2016
(In Thousands)
Balance at January 1, 2016 (including current portion)
$
43,295
Accretion expense
2,532
Expenditures for reclamation activities
(238
)
Balance at September 30, 2016 (including current portion)
45,589
Less: current portion of asset retirement obligations
(18
)
Noncurrent portion of asset retirement obligations
$
45,571</t>
  </si>
  <si>
    <t>Related-Party Transactions (Tables)</t>
  </si>
  <si>
    <t>Summary of Certain Affiliate Amounts Included in Condensed Consolidated Balance Sheets</t>
  </si>
  <si>
    <t>The following table summarizes certain affiliate amounts included in our condensed consolidated balance sheets:
Affiliated Company
Balance Sheet Location
September 30, 2016
December 31, 2015
(In Thousands)
Foresight Reserves and affiliated entities
Due from affiliates - current
$
123
$
145
Murray Energy and affiliated entities
Due from affiliates - current
10,271
16,316
NRP and affiliated entities
Due from affiliates - current
132
154
Total
$
10,526
$
16,615
Murray Energy and affiliated entities
Financing receivables - affiliate - current
$
2,849
$
2,689
Total
$
2,849
$
2,689
Murray Energy and affiliated entities
Due from affiliates - noncurrent
$
1,843
$
2,691
Total
$
1,843
$
2,691
Murray Energy and affiliated entities
Financing receivables - affiliate - noncurrent
$
67,982
$
70,139
Total
$
67,982
$
70,139
Foresight Reserves and affiliated entities
Prepaid royalties - current and noncurrent
$
64,586
$
69,555
NRP and affiliated entities
Prepaid royalties - current and noncurrent
829
—
Total
$
65,415
$
69,555
Foresight Reserves and affiliated entities
Due to affiliates - current
$
2,858
$
1,054
Murray Energy and affiliated entities
Due to affiliates - current
4,094
5,020
NRP and affiliated entities
Due to affiliates - current
3,274
2,462
Total
$
10,226
$
8,536</t>
  </si>
  <si>
    <t>Summary of Certain Expenses (Income) Incurred With Affiliated Entities</t>
  </si>
  <si>
    <t xml:space="preserve">A summary of certain expenses (income) incurred with affiliated entities is as follows for the three and nine months ended September 30, 2016 and 2015:
Three Months Ended
Nine Months Ended
September 30, 2016
September 30, 2015
September 30, 2016
September 30, 2015
(In Thousands)
Coal sales – Murray Energy and affiliated entities (1)
$
(8,943
)
$
(8,727
)
$
(8,912
)
$
(8,727
)
Overriding royalty and lease revenues – Murray Energy and affiliated entities (2)
$
(2,065
)
$
(1,941
)
$
(6,180
)
$
(3,263
)
Terminal revenues - Murray Energy and affiliated entities (2)
$
(288
)
$
—
$
(1,069
)
$
—
Royalty expense – (3)
$
4,735
$
5,210
$
12,021
$
23,367
Royalty expense – Foresight Reserves and affiliated entities (3)
$
4,116
$
419
$
11,272
$
2,382
Loadout services – NRP and affiliated entities (3)
$
2,468
$
1,695
$
6,128
$
6,318
Land leases - Foresight Reserves and affiliated entities (3), (6)
$
157
$
100
$
171
$
100
Purchased goods and services – Murray Energy and affiliated entities (4)
$
557
$
1,230
$
2,258
$
1,570
Purchased coal - Murray Energy and affiliated entities (5)
$
183
$
5,055
$
733
$
6,957
Terminal fees – Foresight Reserves and affiliated entities (6)
$
—
$
1,500
$
—
$
19,327
Management services – Murray Energy and affiliated entities (7)
$
2,559
$
1,855
$
7,129
$
3,362
Principal location in the condensed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t>
  </si>
  <si>
    <t>Variable Interest Entities (VIEs) (Tables)</t>
  </si>
  <si>
    <t>Summary of Consolidated VIE Assets and Liabilities</t>
  </si>
  <si>
    <t xml:space="preserve">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
September 30, 2016
December 31, 2015
(In Thousands)
Assets:
Current assets (1)
$
—
$
4,933
Long-term assets
2,500
—
Total assets (1)
$
2,500
$
4,933
Liabilities:
Current liabilities
$
—
$
12,835
Long-term liabilities
—
2,955
Total liabilities
$
—
$
15,790
(1)
– Includes cash and cash equivalents of $4,332 as of December 31, 2015. </t>
  </si>
  <si>
    <t>Equity-Based Compensation (Tables)</t>
  </si>
  <si>
    <t>Phantom Share Units (PSUs)</t>
  </si>
  <si>
    <t>Summary of Non-vested LTIP Award Activity</t>
  </si>
  <si>
    <t>A summary of LTIP award activity for the nine months ended September 30, 2016 is as follows:
Number
Weighted Grant per
Non-vested grants at January 1, 2016
1,711,341
$
7.21
Granted
58,851
$
3.82
Vested
(1,421,662
)
$
4.76
Forfeited
(66,083
)
$
19.58
Non-vested grants at September 30, 2016
282,447
$
15.93</t>
  </si>
  <si>
    <t>Earnings per Limited Partner Unit (Tables)</t>
  </si>
  <si>
    <t>Summary of Partnership's Calculation of Net (Loss) Income per Common and Subordinated Unit</t>
  </si>
  <si>
    <t>The following table illustrates the Partnership’s calculation of net (loss) income per common and subordinated unit for the three month periods indicated:
Three Months Ended September 30,
2016
2015
Common Units
Subordinated Units
Total
Common Units
Subordinated Units
Total
(In Thousands, Except Per Unit Data)
Numerator:
Net (loss) income available to limited partner units
$
(12,249
)
$
(12,037
)
$
(24,286
)
$
4,041
$
4,029
$
8,070
Denominator:
Weighted-average units to calculate basic EPU
66,098
64,955
131,053
65,156
64,955
130,111
Less: effect of dilutive securities (1)
—
—
—
—
—
—
Weighted-average units to calculate diluted EPU
66,098
64,955
131,053
65,156
64,955
130,111
Basic net (loss) income per unit
$
(0.19
)
$
(0.19
)
$
(0.19
)
$
0.06
$
0.06
$
0.06
Diluted net (loss) income per unit
$
(0.19
)
$
(0.19
)
$
(0.19
)
$
0.06
$
0.06
$
0.06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September 30, 2016 and 2015, approximately 0.3 million and 0.5 million phantom units, respectively, were anti-dilutive, and therefore excluded from the diluted EPU calculation. Diluted EPU also is not impacted during the periods presented by any units which could be issued as a result of the Warrants or the Exchangeable PIK Notes. See Notes 10 and 17.
The following table illustrates the Partnership’s calculation of net (loss) income per common and subordinated unit for the nine month periods indicated:
Nine Months Ended September 30,
2016
2015
Common Units
Subordinated Units
Total
Common Units
Subordinated Units
Total
(In Thousands, Except Per Unit Data)
Numerator:
Net (loss) income available to limited partner units
$
(47,135
)
$
(46,641
)
$
(93,776
)
$
12,486
$
12,463
$
24,949
Denominator:
Weighted-average units to calculate basic EPU
65,737
64,955
130,692
65,067
64,927
129,994
Less: effect of dilutive securities (1)
—
—
—
—
—
—
Weighted-average units to calculate diluted EPU
65,737
64,955
130,692
65,067
64,927
129,994
Basic net (loss) income per unit
$
(0.72
)
$
(0.72
)
$
(0.72
)
$
0.19
$
0.19
$
0.19
Diluted net (loss) income per unit
$
(0.72
)
$
(0.72
)
$
(0.72
)
$
0.19
$
0.19
$
0.19
(1) -
Diluted EPU gives effect to all dilutive potential common units outstanding during the period using the treasury stock method. Diluted EPU excludes all dilutive potential units calculated under the treasury stock method if their effect is anti-dilutive. For the nine months ended September 30, 2016 and 2015, approximately 0.3 million and 0.5 million phantom units, respectively, were anti-dilutive, and therefore excluded from the diluted EPU calculation. Diluted EPU also is not impacted during the periods presented by any units which could be issued as a result of the Warrants or the Exchangeable PIK Notes. See Notes 10 and 17.</t>
  </si>
  <si>
    <t>Fair Value of Financial Instruments (Tables)</t>
  </si>
  <si>
    <t>Fair Value of Net Financial Assets and Liabilities Measured on Recurring Basis</t>
  </si>
  <si>
    <t>The table below sets forth, by level, the Partnership’s net financial assets and liabilities for which fair value is measured on a recurring basis:
Fair Value at September 30, 2016
Total
Level 1
Level 2
Level 3
(In Thousands)
Coal derivative contracts
$
14,722
$
—
$
14,722
$
—
Diesel derivative contracts
(134
)
—
(134
)
—
Warrant liability
(32,593
)
—
—
(32,593
)
Total
$
(18,005
)
$
—
$
14,588
$
(32,593
)
Fair Value at December 31, 2015
Total
Level 1
Level 2
Level 3
(In Thousands)
Coal derivative contracts
$
48,623
$
—
$
48,623
$
—
Diesel derivative contracts
(1,029
)
—
(1,029
)
—
Total
$
47,594
$
—
$
47,594
$
—</t>
  </si>
  <si>
    <t>Fair Value of Gross Financial Assets and Liabilities Measured on a Recurring Basis</t>
  </si>
  <si>
    <t>The classification and amount of the Partnership’s financial instruments measured at fair value on a recurring basis, which are presented on a gross basis in the condensed consolidated balance sheets as of September 30, 2016 and December 31, 2015, are as follows:
Fair Value at September 30, 2016
Current –
Long-Term – Coal Derivative Assets
Accrued Expenses
Other Long-Term Liabilities
(In Thousands)
Coal derivative contracts
$
11,654
$
3,068
$
—
$
—
Diesel derivative contracts
—
—
(134
)
—
Warrant liability
—
—
—
(32,593
)
Total
$
11,654
$
3,068
$
(134
)
$
(32,593
)
Fair Value at December 31, 2015
Current –
Long-Term – Coal Derivative Assets
Accrued Expenses
Other Long-Term Liabilities
(In Thousands)
Coal derivative contracts
$
26,596
$
22,027
$
—
$
—
Diesel derivative contracts
—
—
(1,029
)
—
Total
$
26,596
$
22,027
$
(1,029
)
$
—</t>
  </si>
  <si>
    <t>Fair Value Liabilities Measured on Recurring Basis with Unobservable Input Reconciliation</t>
  </si>
  <si>
    <t>The following is a reconciliation of the beginning and ending balances measured at fair value on a recurring basis using significant unobservable inputs (Level 3) during the nine months ended September 30, 2016:
Warrant Liability
(In Thousands)
Balance at January 1, 2016
$
—
Purchases, issuances and settlements
34,045
Recorded fair value losses (gains):
Included in earnings
(1,452
)
Balance at September 30, 2016
$
32,593</t>
  </si>
  <si>
    <t>Organization, Nature of Business and Basis of Presentation - Additional Information (Details)</t>
  </si>
  <si>
    <t>Jun. 23, 2014</t>
  </si>
  <si>
    <t>Apr. 16, 2016</t>
  </si>
  <si>
    <t>Apr. 16, 2015</t>
  </si>
  <si>
    <t>Murray Energy Transaction</t>
  </si>
  <si>
    <t>Schedule Of Organization Nature Of Business And Basis Of Presentation [Line Items]</t>
  </si>
  <si>
    <t>Percentage of outstanding limited partner units issued</t>
  </si>
  <si>
    <t>50.00%</t>
  </si>
  <si>
    <t>100.00%</t>
  </si>
  <si>
    <t>Foresight Energy GP Limited Liability Company | Murray Energy Transaction</t>
  </si>
  <si>
    <t>Percentage of voting interests acquired</t>
  </si>
  <si>
    <t>34.00%</t>
  </si>
  <si>
    <t>Foresight Energy LLC | Foresight Reserves, LP</t>
  </si>
  <si>
    <t>Ownership percentage prior</t>
  </si>
  <si>
    <t>99.333%</t>
  </si>
  <si>
    <t>Foresight Energy LLC | Member of Management</t>
  </si>
  <si>
    <t>0.667%</t>
  </si>
  <si>
    <t>New Accounting Standards - Additional Information (Details) $ in Millions</t>
  </si>
  <si>
    <t>12 Months Ended</t>
  </si>
  <si>
    <t>Dec. 31, 2015USD ($)</t>
  </si>
  <si>
    <t>ASU 2015-03</t>
  </si>
  <si>
    <t>New Accounting Pronouncements Or Change In Accounting Principle [Line Items]</t>
  </si>
  <si>
    <t>Reclassification of deferred financing costs to long term debt and capital lease obligation</t>
  </si>
  <si>
    <t>Restructuring Transactions - Additional Information (Details) - USD ($) $ in Thousands</t>
  </si>
  <si>
    <t>Aug. 15, 2016</t>
  </si>
  <si>
    <t>Feb. 15, 2016</t>
  </si>
  <si>
    <t>Restructuring Cost And Reserve [Line Items]</t>
  </si>
  <si>
    <t>2021 Senior Notes</t>
  </si>
  <si>
    <t>Debt instrument interest percentage</t>
  </si>
  <si>
    <t>7.875%</t>
  </si>
  <si>
    <t>Default of semi-annual interest payments</t>
  </si>
  <si>
    <t>Transition and Reorganization Costs - Schedule of Transition and Reorganization Costs (Details) - USD ($) $ in Thousands</t>
  </si>
  <si>
    <t>Transition And Reorganization Costs [Line Items]</t>
  </si>
  <si>
    <t>Murray Energy Management Services Agreement | Murray Energy Corporation</t>
  </si>
  <si>
    <t>Retention compensation paid by Foresight Reserves and pushed down to FELP</t>
  </si>
  <si>
    <t>Cash retention and termination benefits</t>
  </si>
  <si>
    <t>Legal and other charges</t>
  </si>
  <si>
    <t>Commodity Derivative Contracts - Additional Information (Details) $ in Thousands, gal in Millions</t>
  </si>
  <si>
    <t>Sep. 30, 2016Tgal</t>
  </si>
  <si>
    <t>Sep. 30, 2015USD ($)</t>
  </si>
  <si>
    <t>Dec. 31, 2015Tgal</t>
  </si>
  <si>
    <t>Derivative Instruments And Hedging Activities Disclosures [Line Items]</t>
  </si>
  <si>
    <t>Derivative, Nonmonetary Notional Amount, Mass | T</t>
  </si>
  <si>
    <t>Settlement of certain commodity derivative contracts | $</t>
  </si>
  <si>
    <t>Swap Agreements</t>
  </si>
  <si>
    <t>Derivative, Nonmonetary Notional Amount, Volume | gal</t>
  </si>
  <si>
    <t>Commodity Derivative Contracts - Summary of (Loss)/Gain on Commodity derivative contracts (Details) - USD ($) $ in Thousands</t>
  </si>
  <si>
    <t>(Loss) gain on commodity derivative contracts</t>
  </si>
  <si>
    <t>Accounts Receivable - Schedule of Accounts Receivable (Details) - USD ($) $ in Thousands</t>
  </si>
  <si>
    <t>Trade accounts receivable</t>
  </si>
  <si>
    <t>Other receivables</t>
  </si>
  <si>
    <t>Total accounts receivable</t>
  </si>
  <si>
    <t>Inventories, Net - Schedule of Inventories (Details) - USD ($) $ in Thousands</t>
  </si>
  <si>
    <t>Inventory [Line Items]</t>
  </si>
  <si>
    <t>Parts and supplies</t>
  </si>
  <si>
    <t>Total inventories, net</t>
  </si>
  <si>
    <t>Raw coal</t>
  </si>
  <si>
    <t>Coal</t>
  </si>
  <si>
    <t>Clean coal</t>
  </si>
  <si>
    <t>Property, Plant, Equipment and Development, Net (Details) - USD ($) $ in Thousands</t>
  </si>
  <si>
    <t>Land, land rights and mineral rights</t>
  </si>
  <si>
    <t>Machinery and equipment</t>
  </si>
  <si>
    <t>Machinery and equipment under capital leases</t>
  </si>
  <si>
    <t>Buildings and structures</t>
  </si>
  <si>
    <t>Development costs</t>
  </si>
  <si>
    <t>Property, plant, equipment and development</t>
  </si>
  <si>
    <t>Less: accumulated depreciation, depletion and amortization</t>
  </si>
  <si>
    <t>Accrued Expenses and Other Current Liabilities - Schedule of Accrued Expenses and Other Current Liabilities (Details) - USD ($) $ in Thousands</t>
  </si>
  <si>
    <t>Employee compensation, benefits and payroll taxes</t>
  </si>
  <si>
    <t>Taxes other than income</t>
  </si>
  <si>
    <t>Liquidated damages</t>
  </si>
  <si>
    <t>Royalties (non-affiliate)</t>
  </si>
  <si>
    <t>Total accrued expenses and other current liabilities</t>
  </si>
  <si>
    <t>Long-Term Debt and Capital Lease Obligations (Details) - USD ($) $ in Thousands</t>
  </si>
  <si>
    <t>Debt Instrument [Line Items]</t>
  </si>
  <si>
    <t>Long-term debt</t>
  </si>
  <si>
    <t>Capital lease obligations</t>
  </si>
  <si>
    <t>Unamortized deferred financing costs and debt discounts</t>
  </si>
  <si>
    <t>Total long-term debt and capital lease obligations</t>
  </si>
  <si>
    <t>Less: current portion</t>
  </si>
  <si>
    <t>2021 Second Lien Notes</t>
  </si>
  <si>
    <t>2017 Exchangeable PIK Notes</t>
  </si>
  <si>
    <t>Term Loan</t>
  </si>
  <si>
    <t>Trade A/R Securitization</t>
  </si>
  <si>
    <t>5.78% longwall financing arrangement</t>
  </si>
  <si>
    <t>5.555% longwall financing arrangement</t>
  </si>
  <si>
    <t>Revolving Credit Facility</t>
  </si>
  <si>
    <t>Long-Term Debt and Capital Lease Obligations (Parenthetical) (Details)</t>
  </si>
  <si>
    <t>5.78%</t>
  </si>
  <si>
    <t>5.555%</t>
  </si>
  <si>
    <t>Debt instrument maturity year</t>
  </si>
  <si>
    <t>9.00%</t>
  </si>
  <si>
    <t>15.00%</t>
  </si>
  <si>
    <t>Long-Term Debt and Capital Lease Obligations - Additional Information (Details) $ in Thousands</t>
  </si>
  <si>
    <t>Sep. 30, 2016USD ($)</t>
  </si>
  <si>
    <t>Debt modification cost</t>
  </si>
  <si>
    <t>Deferred lender and third party professional fees</t>
  </si>
  <si>
    <t>Unamortized debt discount and debt issuance cost</t>
  </si>
  <si>
    <t>Long-Term Debt and Capital Lease Obligations - Exchange of Old Senior Notes for New Notes and Warrants - Additional Information (Details) - USD ($)</t>
  </si>
  <si>
    <t>Aug. 30, 2016</t>
  </si>
  <si>
    <t>Warrants issued to acquire common units</t>
  </si>
  <si>
    <t>Percentage of warrants to purchase of common stock</t>
  </si>
  <si>
    <t>4.50%</t>
  </si>
  <si>
    <t>Warrants</t>
  </si>
  <si>
    <t>Fair value of the warrants</t>
  </si>
  <si>
    <t>Debt Instrument, face amount</t>
  </si>
  <si>
    <t>Remaining aggregate principal amount redeemed</t>
  </si>
  <si>
    <t>Second Lien Notes</t>
  </si>
  <si>
    <t>Debt instrument discount</t>
  </si>
  <si>
    <t>Exchangeable PIK Notes</t>
  </si>
  <si>
    <t>Long-Term Debt and Capital Lease Obligations - Terms of the New Notes - Additional Information (Details)</t>
  </si>
  <si>
    <t>Aug. 16, 2018</t>
  </si>
  <si>
    <t>Debt instrument maturity date</t>
  </si>
  <si>
    <t>Aug. 15,
		2021</t>
  </si>
  <si>
    <t>Debt instrument payable in kind interest percentage</t>
  </si>
  <si>
    <t>1.00%</t>
  </si>
  <si>
    <t>Debt instrument interest payable description</t>
  </si>
  <si>
    <t>Interest will be payable semi-annually on February 15th and August 15th, commencing on February 15, 2017.</t>
  </si>
  <si>
    <t>Debt instrument frequency of periodic interest payment</t>
  </si>
  <si>
    <t>semi-annually</t>
  </si>
  <si>
    <t>Debt instrument date of first interest payment</t>
  </si>
  <si>
    <t>Feb. 15,
		2017</t>
  </si>
  <si>
    <t>Oct. 3,
		2017</t>
  </si>
  <si>
    <t>interest payable in kind at a rate of 15.0% per annum, payable on March 1, 2017 and October 3, 2017.</t>
  </si>
  <si>
    <t>Debt instrument redemption period end date</t>
  </si>
  <si>
    <t>Oct. 2,
		2017</t>
  </si>
  <si>
    <t>Debt instrument redemption percentage of principal amount thereof plus accrued interest</t>
  </si>
  <si>
    <t>Debt instrument redemption description</t>
  </si>
  <si>
    <t>We may redeem, repurchase, refinance, defease or otherwise retire (any of the foregoing, a “redemption”) all of the Exchangeable PIK Notes on or prior to October 2, 2017 for cash at 100% of the principal amount thereof plus accrued interest (any such redemption, an “Exchangeable PIK Note Retirement”).</t>
  </si>
  <si>
    <t>Debt instrument conversion, description</t>
  </si>
  <si>
    <t>Upon a Murray Purchase, the Murray Group will receive FELP units equal to the principal and interest settlement amount divided by the lesser of: (a) a number equal to one divided by 92.5% of the last thirty days weighted-average trading price or (b) 1.12007 common units per $1.00 principal amount of Exchangeable PIK Notes. The Issuer and Murray Energy may each purchase less than all of the Exchangeable PIK Notes, so long as the combination results in redemption of all of the Exchangeable PIK Notes.</t>
  </si>
  <si>
    <t>Common units exchangeable per dollar principal amount of notes</t>
  </si>
  <si>
    <t>Percentage of weighted-average trading price</t>
  </si>
  <si>
    <t>92.50%</t>
  </si>
  <si>
    <t>Percentage of common units out of total outstanding units</t>
  </si>
  <si>
    <t>75.00%</t>
  </si>
  <si>
    <t>Scenario, Forecast | 2021 Second Lien Notes</t>
  </si>
  <si>
    <t>10.00%</t>
  </si>
  <si>
    <t>Long-Term Debt and Capital Lease Obligations - Senior Secured Credit Facilities - Additional Information (Details) - USD ($)</t>
  </si>
  <si>
    <t>Dec. 31, 2016</t>
  </si>
  <si>
    <t>Aug. 31, 2018</t>
  </si>
  <si>
    <t>Mar. 31, 2021</t>
  </si>
  <si>
    <t>Additional borrowing capacity</t>
  </si>
  <si>
    <t>Amended Credit Agreement</t>
  </si>
  <si>
    <t>Fronting fee</t>
  </si>
  <si>
    <t>0.125%</t>
  </si>
  <si>
    <t>Amended Credit Agreement | Term Loan</t>
  </si>
  <si>
    <t>Weighted average interest rate</t>
  </si>
  <si>
    <t>6.50%</t>
  </si>
  <si>
    <t>Amended Credit Agreement | Term Loan | LIBOR</t>
  </si>
  <si>
    <t>Interest rate on borrowings under credit facility</t>
  </si>
  <si>
    <t>5.50%</t>
  </si>
  <si>
    <t>Amended Credit Agreement | Term Loan | Base Rate</t>
  </si>
  <si>
    <t>Amended Credit Agreement | Term Loan | Minimum</t>
  </si>
  <si>
    <t>Debt instrument, LIBOR floor rate</t>
  </si>
  <si>
    <t>Amended Credit Agreement | Revolving Credit Facility</t>
  </si>
  <si>
    <t>Credit agreement maturity month and year</t>
  </si>
  <si>
    <t>2020-08</t>
  </si>
  <si>
    <t>Maximum borrowings capacity under credit facility</t>
  </si>
  <si>
    <t>Credit agreement termination month and year</t>
  </si>
  <si>
    <t>2018-08</t>
  </si>
  <si>
    <t>Unrestricted cash</t>
  </si>
  <si>
    <t>Outstanding letters of credit</t>
  </si>
  <si>
    <t>Commitment fee</t>
  </si>
  <si>
    <t>0.50%</t>
  </si>
  <si>
    <t>5.00%</t>
  </si>
  <si>
    <t>Minimum required interest coverage ratio</t>
  </si>
  <si>
    <t>200.00%</t>
  </si>
  <si>
    <t>Maximum required senior secured loans leverage ratio</t>
  </si>
  <si>
    <t>350.00%</t>
  </si>
  <si>
    <t>Restricted payments</t>
  </si>
  <si>
    <t>Amended Credit Agreement | Revolving Credit Facility | Minimum</t>
  </si>
  <si>
    <t>0.00%</t>
  </si>
  <si>
    <t>Amended Credit Agreement | Revolving Credit Facility | Minimum | LIBOR</t>
  </si>
  <si>
    <t>3.50%</t>
  </si>
  <si>
    <t>Amended Credit Agreement | Revolving Credit Facility | Minimum | Base Rate</t>
  </si>
  <si>
    <t>2.50%</t>
  </si>
  <si>
    <t>Amended Credit Agreement | Revolving Credit Facility | Maximum | LIBOR</t>
  </si>
  <si>
    <t>Amended Credit Agreement | Revolving Credit Facility | Maximum | Base Rate</t>
  </si>
  <si>
    <t>Amended Credit Agreement | Revolving Credit Facility | Scenario, Forecast</t>
  </si>
  <si>
    <t>Reduction in credit facility</t>
  </si>
  <si>
    <t>275.00%</t>
  </si>
  <si>
    <t>Long-Term Debt and Capital Lease Obligations - Amendments and Waivers Relating to Equipment Financing Arrangements - Additional Information (Details) - USD ($) $ in Millions</t>
  </si>
  <si>
    <t>Waiver fee equal percentage of debt outstanding amount</t>
  </si>
  <si>
    <t>Increased percentage on interest rate</t>
  </si>
  <si>
    <t>Increase in capital lease obligation due to debt modification</t>
  </si>
  <si>
    <t>Debt instrument, maturity month and year</t>
  </si>
  <si>
    <t>2019-06</t>
  </si>
  <si>
    <t>Description of debt instrument maturity</t>
  </si>
  <si>
    <t>On the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t>
  </si>
  <si>
    <t>2019-09</t>
  </si>
  <si>
    <t>On the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t>
  </si>
  <si>
    <t>Long-Term Debt and Capital Lease Obligations - A/R Securitization Agreement - Additional Information (Details) - USD ($)</t>
  </si>
  <si>
    <t>Mar. 31, 2016</t>
  </si>
  <si>
    <t>Aug. 31, 2016</t>
  </si>
  <si>
    <t>A/R Securitization Agreement</t>
  </si>
  <si>
    <t>Long-Term Debt and Capital Lease Obligations - Summary of Contractual Maturities of Long Term Debt Principal and Capital Lease Obligations (Details) $ in Thousands</t>
  </si>
  <si>
    <t>October 1, 2016 to September 30, 2017</t>
  </si>
  <si>
    <t>October 1, 2017 to September 30, 2018</t>
  </si>
  <si>
    <t>October 1, 2018 to September 30, 2019</t>
  </si>
  <si>
    <t>October 1, 2019 to September 30, 2020</t>
  </si>
  <si>
    <t>October 1, 2020 to September 30, 2021</t>
  </si>
  <si>
    <t>Sale-Leaseback Financing Arrangements - Affiliate - Additional Information (Details) - USD ($) $ in Thousands</t>
  </si>
  <si>
    <t>Sale Leaseback Transaction [Line Items]</t>
  </si>
  <si>
    <t>Sale-lease back transaction, accrued interest expense</t>
  </si>
  <si>
    <t>Macoupin</t>
  </si>
  <si>
    <t>Sale-leaseback transaction, description</t>
  </si>
  <si>
    <t>In 2009, Macoupin sold certain of its coal reserves and rail facilities to WPP, LLC (“WPP”), a subsidiary of Natural Resource Partners, LP (“NRP”), and leased them back. The gross proceeds from this transaction were $143.5 million.</t>
  </si>
  <si>
    <t>Proceeds from sale-leaseback financing arrangement</t>
  </si>
  <si>
    <t>Sale-leaseback transaction, imputed interest rate</t>
  </si>
  <si>
    <t>13.90%</t>
  </si>
  <si>
    <t>Sale-lease back transaction, interest expense</t>
  </si>
  <si>
    <t>Sugar Camp</t>
  </si>
  <si>
    <t>In 2012, Sugar Camp sold certain rail facilities to HOD, LLC (“HOD”), a subsidiary of NRP, and leased them back. The gross proceeds from this transaction were $50.0 million.</t>
  </si>
  <si>
    <t>13.10%</t>
  </si>
  <si>
    <t>Asset Retirement Obligations - Changes in Carrying Amount of Asset Retirement Obligations (Details) - USD ($) $ in Thousands</t>
  </si>
  <si>
    <t>Beginning balance</t>
  </si>
  <si>
    <t>Accretion expense</t>
  </si>
  <si>
    <t>Expenditures for reclamation activities</t>
  </si>
  <si>
    <t>Ending balance</t>
  </si>
  <si>
    <t>Less: current portion of asset retirement obligations</t>
  </si>
  <si>
    <t>Noncurrent portion of asset retirement obligations</t>
  </si>
  <si>
    <t>Related-Party Transactions - Additional Information (Details)</t>
  </si>
  <si>
    <t>Apr. 16, 2015USD ($)Facility$ / T</t>
  </si>
  <si>
    <t>Sep. 30, 2016USD ($)TrustRenewalmine$ / T</t>
  </si>
  <si>
    <t>Jul. 31, 2015USD ($)</t>
  </si>
  <si>
    <t>Related Party Transaction [Line Items]</t>
  </si>
  <si>
    <t>Total remaining minimum payments of transportation lease</t>
  </si>
  <si>
    <t>Financing receivables - affiliates</t>
  </si>
  <si>
    <t>Minimum deficiency payment not made</t>
  </si>
  <si>
    <t>Prepaid royalty reserve</t>
  </si>
  <si>
    <t>Recoupment of prepaid royalty reserve expired</t>
  </si>
  <si>
    <t>Reserves Investor Group</t>
  </si>
  <si>
    <t>Percentage of voting interests</t>
  </si>
  <si>
    <t>0.66%</t>
  </si>
  <si>
    <t>Number of trusts established | Trust</t>
  </si>
  <si>
    <t>Percentage of economic interests</t>
  </si>
  <si>
    <t>0.225%</t>
  </si>
  <si>
    <t>Reserves Investor Group | 2021 Senior Notes</t>
  </si>
  <si>
    <t>Accrued and unpaid interest</t>
  </si>
  <si>
    <t>Reserves Investor Group | Prior To 2021 Senior Notes</t>
  </si>
  <si>
    <t>Reserves Investor Group | 2017 Exchangeable PIK Notes</t>
  </si>
  <si>
    <t>Reserves Investor Group | 2021 Second Lien Notes</t>
  </si>
  <si>
    <t>Murray Purchase Right | 2017 Exchangeable PIK Notes</t>
  </si>
  <si>
    <t>Long term debt principal amount exchangeable PIK notes plus accrued interest</t>
  </si>
  <si>
    <t>Related party transaction, terms and manner of settlement</t>
  </si>
  <si>
    <t>The Murray Group has the right to purchase all of the Exchangeable PIK Notes on or prior to October 2, 2017 for cash at a price equal to 100% of the principal amount of the Exchangeable PIK Notes plus accrued interest. Upon a Murray Purchase, the Murray Group will receive FELP units equal to the principal and interest settlement amount divided by the lesser of: (a) a number equal to one divided by 92.5% of the last thirty days weighted-average trading price or (b) 1.12007 common units per $1.00 principal amount of Exchangeable PIK Notes. See Note 10 for additional discussion.</t>
  </si>
  <si>
    <t>Murray Energy Management Services Agreement</t>
  </si>
  <si>
    <t>Management and administration expenses, net</t>
  </si>
  <si>
    <t>Transport and Overriding Royalty Agreements</t>
  </si>
  <si>
    <t>Unearned income from financing leasing services</t>
  </si>
  <si>
    <t>Outstanding financing receivable</t>
  </si>
  <si>
    <t>ORRA</t>
  </si>
  <si>
    <t>Remaining minimum payments under agreement</t>
  </si>
  <si>
    <t>Unearned income under agreement</t>
  </si>
  <si>
    <t>Proceeds from sale of voting interest</t>
  </si>
  <si>
    <t>Percentage of outstanding subordinated units issued</t>
  </si>
  <si>
    <t>Percentage of voting interests issued</t>
  </si>
  <si>
    <t>46.00%</t>
  </si>
  <si>
    <t>NRP</t>
  </si>
  <si>
    <t>General partner ownership interest</t>
  </si>
  <si>
    <t>31.00%</t>
  </si>
  <si>
    <t>Limited partners ownership interest</t>
  </si>
  <si>
    <t>4.00%</t>
  </si>
  <si>
    <t>Option Price Value</t>
  </si>
  <si>
    <t>Foresight Energy Limited Liability IDRS | Murray Energy Transaction</t>
  </si>
  <si>
    <t>77.50%</t>
  </si>
  <si>
    <t>Manager</t>
  </si>
  <si>
    <t>Management and administration services, quarterly payment</t>
  </si>
  <si>
    <t>Management and administration services, annual payment</t>
  </si>
  <si>
    <t>Increase in annual MSA fee upon execution of option</t>
  </si>
  <si>
    <t>Purchase of equipment, supplies and rebuild services</t>
  </si>
  <si>
    <t>American Energy Corporation | Transport and Overriding Royalty Agreements</t>
  </si>
  <si>
    <t>Proceeds from sale of equipment</t>
  </si>
  <si>
    <t>Number of coal preparation plants and related cost handling facilities | Facility</t>
  </si>
  <si>
    <t>American Energy Corporation | Transport and Overriding Royalty Agreements | Minimum</t>
  </si>
  <si>
    <t>Fees per ton of coal mined processed and/or transported using leased assets | $ / T</t>
  </si>
  <si>
    <t>Quarterly minimum Fees for coal mined processed and/or transported using leased assets</t>
  </si>
  <si>
    <t>American Energy Corporation | Transport and Overriding Royalty Agreements | Maximum</t>
  </si>
  <si>
    <t>American Energy And Consolidated Land Company | Transport and Overriding Royalty Agreements</t>
  </si>
  <si>
    <t>Cash paid for overriding royalty rights</t>
  </si>
  <si>
    <t>American Energy And Consolidated Land Company | Transport and Overriding Royalty Agreements | Minimum</t>
  </si>
  <si>
    <t>Overriding royalty interest granted per unit | $ / T</t>
  </si>
  <si>
    <t>American Energy And Consolidated Land Company | Transport and Overriding Royalty Agreements | Maximum</t>
  </si>
  <si>
    <t>Murray Energy And Affiliated Entities</t>
  </si>
  <si>
    <t>[1]</t>
  </si>
  <si>
    <t>[2]</t>
  </si>
  <si>
    <t>Loadout services</t>
  </si>
  <si>
    <t>Colt LLC</t>
  </si>
  <si>
    <t>Lease term</t>
  </si>
  <si>
    <t>10 years</t>
  </si>
  <si>
    <t>Number of renewals | Renewal</t>
  </si>
  <si>
    <t>Lessor renewal term</t>
  </si>
  <si>
    <t>5 years</t>
  </si>
  <si>
    <t>Lease payment per ton | $ / T</t>
  </si>
  <si>
    <t>Percentage of gross price</t>
  </si>
  <si>
    <t>8.00%</t>
  </si>
  <si>
    <t>Lease expiration date</t>
  </si>
  <si>
    <t>May 31,
		2022</t>
  </si>
  <si>
    <t>Number of coal mine leases | mine</t>
  </si>
  <si>
    <t>Ruger LLC</t>
  </si>
  <si>
    <t>Ruger LLC | Royalties</t>
  </si>
  <si>
    <t>NRP and Affiliated Entities</t>
  </si>
  <si>
    <t>NRP and Affiliated Entities | Minimum</t>
  </si>
  <si>
    <t>NRP and Affiliated Entities | Maximum</t>
  </si>
  <si>
    <t>Affiliated Joint Venture</t>
  </si>
  <si>
    <t>Purchase of mining supplies from affiliates</t>
  </si>
  <si>
    <t>Cost of coal produced (excluding depreciation, depletion and amortization) and property, plant and equipment, as applicable</t>
  </si>
  <si>
    <t>Related-Party Transactions - Summary of Certain Affiliate Amounts Included in Condensed Consolidated Balance Sheets (Details) - USD ($) $ in Thousands</t>
  </si>
  <si>
    <t>Due from affiliates - current</t>
  </si>
  <si>
    <t>Financing receivables - affiliate - current</t>
  </si>
  <si>
    <t>Due from affiliates - noncurrent</t>
  </si>
  <si>
    <t>Financing receivables - affiliate - noncurrent</t>
  </si>
  <si>
    <t>Due to affiliates - current</t>
  </si>
  <si>
    <t>Affiliates</t>
  </si>
  <si>
    <t>Prepaid royalties - current and noncurrent</t>
  </si>
  <si>
    <t>Foresight Reserves and Affiliated Entities | Affiliates</t>
  </si>
  <si>
    <t>Murray Energy And Affiliated Entities | Affiliates</t>
  </si>
  <si>
    <t>NRP and Affiliated Entities | Affiliates</t>
  </si>
  <si>
    <t>Related-Party Transactions - Summary of Certain Expenses (Income) Incurred With Affiliated Entities (Details) - USD ($) $ in Thousands</t>
  </si>
  <si>
    <t>Purchased coal</t>
  </si>
  <si>
    <t>Overriding royalty and lease revenues</t>
  </si>
  <si>
    <t>Terminal revenues</t>
  </si>
  <si>
    <t>Purchased goods and services</t>
  </si>
  <si>
    <t>[3]</t>
  </si>
  <si>
    <t>[4]</t>
  </si>
  <si>
    <t>Management services</t>
  </si>
  <si>
    <t>[5]</t>
  </si>
  <si>
    <t>Royalty expense</t>
  </si>
  <si>
    <t>[6]</t>
  </si>
  <si>
    <t>Foresight Reserves and Affiliated Entities</t>
  </si>
  <si>
    <t>Land leases</t>
  </si>
  <si>
    <t>[6],[7]</t>
  </si>
  <si>
    <t>Terminal fees</t>
  </si>
  <si>
    <t>[7]</t>
  </si>
  <si>
    <t>Variable Interest Entities (VIEs) - Additional Information (Details)</t>
  </si>
  <si>
    <t>Aug. 01, 2016USD ($)</t>
  </si>
  <si>
    <t>Sep. 30, 2016USD ($)$ / T</t>
  </si>
  <si>
    <t>Feb. 29, 2016USD ($)</t>
  </si>
  <si>
    <t>Jan. 31, 2016USD ($)</t>
  </si>
  <si>
    <t>Variable Interest Entity [Line Items]</t>
  </si>
  <si>
    <t>Net income attributable to noncontrolling interests</t>
  </si>
  <si>
    <t>Contractor VIEs</t>
  </si>
  <si>
    <t>Minimum fee received per ton of coal mined or processed | $ / T</t>
  </si>
  <si>
    <t>Maximum fee paid per ton of coal mined or processed | $ / T</t>
  </si>
  <si>
    <t>Acquired outstanding equity units</t>
  </si>
  <si>
    <t>Aggregate cash consideration on equity units acquired</t>
  </si>
  <si>
    <t>Foresight Surety LLC</t>
  </si>
  <si>
    <t>Payment to VIE</t>
  </si>
  <si>
    <t>Foresight Surety LLC | Letter of Credit</t>
  </si>
  <si>
    <t>letter of credit, cash collateral</t>
  </si>
  <si>
    <t>VIEs which the Partnership is not the Primary Beneficiary</t>
  </si>
  <si>
    <t>Percentage of annual mining supply requirements purchased</t>
  </si>
  <si>
    <t>90.00%</t>
  </si>
  <si>
    <t>Initial term of agreement as amended</t>
  </si>
  <si>
    <t>Amended agreement term expiration date</t>
  </si>
  <si>
    <t>2018-04</t>
  </si>
  <si>
    <t>Variable Interest Entities (VIEs) - Summary of Consolidated VIE Assets and Liabilities (Details) - USD ($) $ in Thousands</t>
  </si>
  <si>
    <t>Assets</t>
  </si>
  <si>
    <t>Current assets</t>
  </si>
  <si>
    <t>Liabilities:</t>
  </si>
  <si>
    <t>Current liabilities</t>
  </si>
  <si>
    <t>Variable Interest Entity, Primary Beneficiary</t>
  </si>
  <si>
    <t>Long-term assets</t>
  </si>
  <si>
    <t>Long-term liabilities</t>
  </si>
  <si>
    <t>– Includes cash and cash equivalents of $4,332 as of December 31, 2015.</t>
  </si>
  <si>
    <t>Variable Interest Entities (VIEs) - Summary of Consolidated VIE Assets and Liabilities (Parenthetical) (Details) - USD ($) $ in Thousands</t>
  </si>
  <si>
    <t>Dec. 31, 2014</t>
  </si>
  <si>
    <t>Equity-Based Compensation - Additional Information (Details) - USD ($) $ in Thousands</t>
  </si>
  <si>
    <t>Share Based Compensation Arrangement By Share Based Payment Award [Line Items]</t>
  </si>
  <si>
    <t>Compensation expense</t>
  </si>
  <si>
    <t>Transition And Reorganization Costs</t>
  </si>
  <si>
    <t>Partnership's equity-based compensation</t>
  </si>
  <si>
    <t>91.60%</t>
  </si>
  <si>
    <t>Selling, General and Administrative Expenses</t>
  </si>
  <si>
    <t>Cost of Coal Sales</t>
  </si>
  <si>
    <t>7.40%</t>
  </si>
  <si>
    <t>Former Chief Executive Officer | Selling, General and Administrative Expenses</t>
  </si>
  <si>
    <t>LTIP Awards</t>
  </si>
  <si>
    <t>Aggregate number of common units authorized</t>
  </si>
  <si>
    <t>Share based compensation arrangement by share based payment award number of shares available for issuance</t>
  </si>
  <si>
    <t>Number of Units, Granted</t>
  </si>
  <si>
    <t>LTIP Awards | Former Chief Executive Officer | Common Units</t>
  </si>
  <si>
    <t>LTIP Awards | Former Chief Executive Officer | Subordinated Units</t>
  </si>
  <si>
    <t>LTIC Awards</t>
  </si>
  <si>
    <t>Accrued expenses and other current liabilities to partners capital</t>
  </si>
  <si>
    <t>Equity-Based Compensation - Summary of Non-vested LTIP Award Activity (Details) - LTIP Awards</t>
  </si>
  <si>
    <t>Sep. 30, 2016$ / sharesshares</t>
  </si>
  <si>
    <t>Non-vested grants, Beginning | shares</t>
  </si>
  <si>
    <t>Number of Units, Granted | shares</t>
  </si>
  <si>
    <t>Number of Units, Vested | shares</t>
  </si>
  <si>
    <t>Number of Units, Forfeited | shares</t>
  </si>
  <si>
    <t>Non-vested grants, Ending | shares</t>
  </si>
  <si>
    <t>Non-vested grants, Beginning | $ / shares</t>
  </si>
  <si>
    <t>Weighted Average Grant Date Fair Value per Unit, Granted | $ / shares</t>
  </si>
  <si>
    <t>Weighted Average Grant Date Fair Value per Unit, Vested | $ / shares</t>
  </si>
  <si>
    <t>Weighted Average Grant Date Fair Value per Unit, Forfeited | $ / shares</t>
  </si>
  <si>
    <t>Non-vested grants, Ending | $ / shares</t>
  </si>
  <si>
    <t>Earnings per Limited Partner Unit - Summary of Partnership's Calculation of Net (Loss) Income per Common and Subordinated Unit (Details) - USD ($) $ / shares in Units, shares in Thousands, $ in Thousands</t>
  </si>
  <si>
    <t>Distribution Made To Limited Partner [Line Items]</t>
  </si>
  <si>
    <t>Net (loss) income available to limited partner units</t>
  </si>
  <si>
    <t>Weighted-average units to calculate basic EPU</t>
  </si>
  <si>
    <t>Weighted-average units to calculate diluted EPU</t>
  </si>
  <si>
    <t>Basic net (loss) income per unit</t>
  </si>
  <si>
    <t>Diluted net (loss) income per unit</t>
  </si>
  <si>
    <t>Earnings per Limited Partner Unit - Summary of Partnership's Calculation of Net (Loss) Income per Common and Subordinated Unit (Parenthetical) (Details) - shares shares in Millions</t>
  </si>
  <si>
    <t>Antidilutive Securities Excluded From Computation Of Earnings Per Share [Line Items]</t>
  </si>
  <si>
    <t>Anti-dilutive securities excluded from computation of earnings per share, amount</t>
  </si>
  <si>
    <t>Fair Value of Financial Instruments - Fair Value of Net Financial Assets and Liabilities Measured on Recurring Basis (Details) - USD ($) $ in Thousands</t>
  </si>
  <si>
    <t>Fair Value Assets And Liabilities Measured On Recurring And Nonrecurring Basis [Line Items]</t>
  </si>
  <si>
    <t>Fair Value, Measurements, Recurring</t>
  </si>
  <si>
    <t>Coal derivative contracts</t>
  </si>
  <si>
    <t>Diesel derivative contracts</t>
  </si>
  <si>
    <t>Fair Value, Measurements, Recurring | Fair Value, Level 2</t>
  </si>
  <si>
    <t>Fair Value, Measurements, Recurring | Fair Value, Level 3</t>
  </si>
  <si>
    <t>Fair Value of Financial Instruments - Fair Value of Gross Financial Assets and Liabilities Measured on a Recurring Basis (Details) - USD ($) $ in Thousands</t>
  </si>
  <si>
    <t>Current – Coal Derivative Assets</t>
  </si>
  <si>
    <t>Long-Term – Coal Derivative Assets</t>
  </si>
  <si>
    <t>Other Long-Term Liabilities</t>
  </si>
  <si>
    <t>Fair Value, Measurements, Recurring | Coal Derivative Contracts</t>
  </si>
  <si>
    <t>Fair Value, Measurements, Recurring | Diesel Derivative Contracts</t>
  </si>
  <si>
    <t>Fair Value, Measurements, Recurring | Warrant Liability</t>
  </si>
  <si>
    <t>Fair Value of Financial Instruments - Fair Value Liabilities Measured on Recurring Basis with Unobservable Input Reconciliation (Details) - Warrant Liability $ in Thousands</t>
  </si>
  <si>
    <t>Purchases, issuances and settlements</t>
  </si>
  <si>
    <t>Recorded fair value losses (gains):</t>
  </si>
  <si>
    <t>Included in earnings</t>
  </si>
  <si>
    <t>Liability balance, ending</t>
  </si>
  <si>
    <t>Fair Value Measures and Disclosures - Additional Information (Details) - USD ($) $ / shares in Units, $ in Millions</t>
  </si>
  <si>
    <t>Fair Value Balance Sheet Grouping Financial Statement Captions [Line Items]</t>
  </si>
  <si>
    <t>Percentage of warrants to purchase of common units</t>
  </si>
  <si>
    <t>Exercise price of the warrants</t>
  </si>
  <si>
    <t>Fair value of Long-Term Debt (Level III)</t>
  </si>
  <si>
    <t>Stock price volatility rate</t>
  </si>
  <si>
    <t>70.00%</t>
  </si>
  <si>
    <t>Dividend yield rate</t>
  </si>
  <si>
    <t>Risk free interest rate</t>
  </si>
  <si>
    <t>1.74%</t>
  </si>
  <si>
    <t>Contingencies - Additional Information (Details) - USD ($)</t>
  </si>
  <si>
    <t>1 Months Ended</t>
  </si>
  <si>
    <t>Jan. 31, 2016</t>
  </si>
  <si>
    <t>Feb. 29, 2016</t>
  </si>
  <si>
    <t>Loss Contingencies [Line Items]</t>
  </si>
  <si>
    <t>Accrued litigation expense</t>
  </si>
  <si>
    <t>Estimated insurance recoveries</t>
  </si>
  <si>
    <t>Outstanding performance bonds</t>
  </si>
  <si>
    <t>Possible loss contingencies</t>
  </si>
  <si>
    <t>Hillsboro Energy, LLC</t>
  </si>
  <si>
    <t>Employee Termination</t>
  </si>
  <si>
    <t>Loss contingency, amount</t>
  </si>
  <si>
    <t>Surety Bond</t>
  </si>
  <si>
    <t>Cash collateral of surety bon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0_);(#,##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072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4" r="B12" t="s">
        <v>20</v>
      </c>
    </row>
    <row spans="1:3" r="13">
      <c s="4" r="A13" t="s">
        <v>21</v>
      </c>
      <c s="5" r="B13" t="s">
        <v>22</v>
      </c>
    </row>
    <row spans="1:3" r="14">
      <c s="4" r="A14" t="s">
        <v>23</v>
      </c>
    </row>
    <row spans="1:3" r="15">
      <c s="3" r="A15" t="s">
        <v>4</v>
      </c>
    </row>
    <row spans="1:3" r="16">
      <c s="4" r="A16" t="s">
        <v>24</v>
      </c>
      <c s="6" r="C16" t="n">
        <v>66104673</v>
      </c>
    </row>
    <row spans="1:3" r="17">
      <c s="4" r="A17" t="s">
        <v>25</v>
      </c>
    </row>
    <row spans="1:3" r="18">
      <c s="3" r="A18" t="s">
        <v>4</v>
      </c>
    </row>
    <row spans="1:3" r="19">
      <c s="4" r="A19" t="s">
        <v>24</v>
      </c>
      <c s="6" r="C19"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6</v>
      </c>
      <c s="2" r="B1" t="s">
        <v>2</v>
      </c>
      <c s="2" r="C1" t="s">
        <v>27</v>
      </c>
    </row>
    <row spans="1:3" r="2">
      <c s="3" r="A2" t="s">
        <v>28</v>
      </c>
    </row>
    <row spans="1:3" r="3">
      <c s="4" r="A3" t="s">
        <v>29</v>
      </c>
      <c s="7" r="B3" t="n">
        <v>76847</v>
      </c>
      <c s="7" r="C3" t="n">
        <v>17538</v>
      </c>
    </row>
    <row spans="1:3" r="4">
      <c s="4" r="A4" t="s">
        <v>30</v>
      </c>
      <c s="6" r="B4" t="n">
        <v>64622</v>
      </c>
      <c s="6" r="C4" t="n">
        <v>61325</v>
      </c>
    </row>
    <row spans="1:3" r="5">
      <c s="4" r="A5" t="s">
        <v>31</v>
      </c>
      <c s="6" r="B5" t="n">
        <v>10526</v>
      </c>
      <c s="6" r="C5" t="n">
        <v>16615</v>
      </c>
    </row>
    <row spans="1:3" r="6">
      <c s="4" r="A6" t="s">
        <v>32</v>
      </c>
      <c s="6" r="B6" t="n">
        <v>2849</v>
      </c>
      <c s="6" r="C6" t="n">
        <v>2689</v>
      </c>
    </row>
    <row spans="1:3" r="7">
      <c s="4" r="A7" t="s">
        <v>33</v>
      </c>
      <c s="6" r="B7" t="n">
        <v>39942</v>
      </c>
      <c s="6" r="C7" t="n">
        <v>50652</v>
      </c>
    </row>
    <row spans="1:3" r="8">
      <c s="4" r="A8" t="s">
        <v>34</v>
      </c>
      <c s="6" r="B8" t="n">
        <v>7883</v>
      </c>
      <c s="6" r="C8" t="n">
        <v>5498</v>
      </c>
    </row>
    <row spans="1:3" r="9">
      <c s="4" r="A9" t="s">
        <v>35</v>
      </c>
      <c s="6" r="B9" t="n">
        <v>838</v>
      </c>
      <c s="6" r="C9" t="n">
        <v>5386</v>
      </c>
    </row>
    <row spans="1:3" r="10">
      <c s="4" r="A10" t="s">
        <v>36</v>
      </c>
      <c s="6" r="B10" t="n">
        <v>14541</v>
      </c>
      <c s="6" r="C10" t="n">
        <v>18476</v>
      </c>
    </row>
    <row spans="1:3" r="11">
      <c s="4" r="A11" t="s">
        <v>37</v>
      </c>
      <c s="6" r="B11" t="n">
        <v>11654</v>
      </c>
      <c s="6" r="C11" t="n">
        <v>26596</v>
      </c>
    </row>
    <row spans="1:3" r="12">
      <c s="4" r="A12" t="s">
        <v>38</v>
      </c>
      <c s="6" r="B12" t="n">
        <v>3209</v>
      </c>
      <c s="6" r="C12" t="n">
        <v>5565</v>
      </c>
    </row>
    <row spans="1:3" r="13">
      <c s="4" r="A13" t="s">
        <v>39</v>
      </c>
      <c s="6" r="B13" t="n">
        <v>232911</v>
      </c>
      <c s="6" r="C13" t="n">
        <v>210340</v>
      </c>
    </row>
    <row spans="1:3" r="14">
      <c s="4" r="A14" t="s">
        <v>40</v>
      </c>
      <c s="6" r="B14" t="n">
        <v>1335999</v>
      </c>
      <c s="6" r="C14" t="n">
        <v>1433193</v>
      </c>
    </row>
    <row spans="1:3" r="15">
      <c s="4" r="A15" t="s">
        <v>31</v>
      </c>
      <c s="6" r="B15" t="n">
        <v>1843</v>
      </c>
      <c s="6" r="C15" t="n">
        <v>2691</v>
      </c>
    </row>
    <row spans="1:3" r="16">
      <c s="4" r="A16" t="s">
        <v>32</v>
      </c>
      <c s="6" r="B16" t="n">
        <v>67982</v>
      </c>
      <c s="6" r="C16" t="n">
        <v>70139</v>
      </c>
    </row>
    <row spans="1:3" r="17">
      <c s="4" r="A17" t="s">
        <v>35</v>
      </c>
      <c s="6" r="B17" t="n">
        <v>72149</v>
      </c>
      <c s="6" r="C17" t="n">
        <v>70300</v>
      </c>
    </row>
    <row spans="1:3" r="18">
      <c s="4" r="A18" t="s">
        <v>37</v>
      </c>
      <c s="6" r="B18" t="n">
        <v>3068</v>
      </c>
      <c s="6" r="C18" t="n">
        <v>22027</v>
      </c>
    </row>
    <row spans="1:3" r="19">
      <c s="4" r="A19" t="s">
        <v>41</v>
      </c>
      <c s="6" r="B19" t="n">
        <v>21871</v>
      </c>
      <c s="6" r="C19" t="n">
        <v>12493</v>
      </c>
    </row>
    <row spans="1:3" r="20">
      <c s="4" r="A20" t="s">
        <v>42</v>
      </c>
      <c s="6" r="B20" t="n">
        <v>1735823</v>
      </c>
      <c s="6" r="C20" t="n">
        <v>1821183</v>
      </c>
    </row>
    <row spans="1:3" r="21">
      <c s="3" r="A21" t="s">
        <v>43</v>
      </c>
    </row>
    <row spans="1:3" r="22">
      <c s="4" r="A22" t="s">
        <v>44</v>
      </c>
      <c s="6" r="B22" t="n">
        <v>68057</v>
      </c>
      <c s="6" r="C22" t="n">
        <v>1434566</v>
      </c>
    </row>
    <row spans="1:3" r="23">
      <c s="4" r="A23" t="s">
        <v>45</v>
      </c>
      <c s="6" r="B23" t="n">
        <v>6061</v>
      </c>
      <c s="6" r="C23" t="n">
        <v>24574</v>
      </c>
    </row>
    <row spans="1:3" r="24">
      <c s="4" r="A24" t="s">
        <v>46</v>
      </c>
      <c s="6" r="B24" t="n">
        <v>52071</v>
      </c>
      <c s="6" r="C24" t="n">
        <v>55192</v>
      </c>
    </row>
    <row spans="1:3" r="25">
      <c s="4" r="A25" t="s">
        <v>47</v>
      </c>
      <c s="6" r="B25" t="n">
        <v>41126</v>
      </c>
      <c s="6" r="C25" t="n">
        <v>35825</v>
      </c>
    </row>
    <row spans="1:3" r="26">
      <c s="4" r="A26" t="s">
        <v>48</v>
      </c>
      <c s="6" r="B26" t="n">
        <v>10226</v>
      </c>
      <c s="6" r="C26" t="n">
        <v>8536</v>
      </c>
    </row>
    <row spans="1:3" r="27">
      <c s="4" r="A27" t="s">
        <v>49</v>
      </c>
      <c s="6" r="B27" t="n">
        <v>177541</v>
      </c>
      <c s="6" r="C27" t="n">
        <v>1558693</v>
      </c>
    </row>
    <row spans="1:3" r="28">
      <c s="4" r="A28" t="s">
        <v>50</v>
      </c>
      <c s="6" r="B28" t="n">
        <v>1345142</v>
      </c>
    </row>
    <row spans="1:3" r="29">
      <c s="4" r="A29" t="s">
        <v>51</v>
      </c>
      <c s="6" r="B29" t="n">
        <v>4174</v>
      </c>
    </row>
    <row spans="1:3" r="30">
      <c s="4" r="A30" t="s">
        <v>52</v>
      </c>
      <c s="6" r="B30" t="n">
        <v>193220</v>
      </c>
      <c s="6" r="C30" t="n">
        <v>193434</v>
      </c>
    </row>
    <row spans="1:3" r="31">
      <c s="4" r="A31" t="s">
        <v>53</v>
      </c>
      <c s="6" r="B31" t="n">
        <v>45571</v>
      </c>
      <c s="6" r="C31" t="n">
        <v>43277</v>
      </c>
    </row>
    <row spans="1:3" r="32">
      <c s="4" r="A32" t="s">
        <v>54</v>
      </c>
      <c s="6" r="B32" t="n">
        <v>32593</v>
      </c>
    </row>
    <row spans="1:3" r="33">
      <c s="4" r="A33" t="s">
        <v>55</v>
      </c>
      <c s="6" r="B33" t="n">
        <v>7613</v>
      </c>
      <c s="6" r="C33" t="n">
        <v>6896</v>
      </c>
    </row>
    <row spans="1:3" r="34">
      <c s="4" r="A34" t="s">
        <v>56</v>
      </c>
      <c s="6" r="B34" t="n">
        <v>1805854</v>
      </c>
      <c s="6" r="C34" t="n">
        <v>1802300</v>
      </c>
    </row>
    <row spans="1:3" r="35">
      <c s="3" r="A35" t="s">
        <v>57</v>
      </c>
    </row>
    <row spans="1:3" r="36">
      <c s="4" r="A36" t="s">
        <v>58</v>
      </c>
      <c s="6" r="B36" t="n">
        <v>-70031</v>
      </c>
      <c s="6" r="C36" t="n">
        <v>20599</v>
      </c>
    </row>
    <row spans="1:3" r="37">
      <c s="4" r="A37" t="s">
        <v>59</v>
      </c>
      <c s="6" r="C37" t="n">
        <v>-1716</v>
      </c>
    </row>
    <row spans="1:3" r="38">
      <c s="4" r="A38" t="s">
        <v>60</v>
      </c>
      <c s="6" r="B38" t="n">
        <v>-70031</v>
      </c>
      <c s="6" r="C38" t="n">
        <v>18883</v>
      </c>
    </row>
    <row spans="1:3" r="39">
      <c s="4" r="A39" t="s">
        <v>61</v>
      </c>
      <c s="6" r="B39" t="n">
        <v>1735823</v>
      </c>
      <c s="6" r="C39" t="n">
        <v>1821183</v>
      </c>
    </row>
    <row spans="1:3" r="40">
      <c s="4" r="A40" t="s">
        <v>23</v>
      </c>
    </row>
    <row spans="1:3" r="41">
      <c s="3" r="A41" t="s">
        <v>57</v>
      </c>
    </row>
    <row spans="1:3" r="42">
      <c s="4" r="A42" t="s">
        <v>58</v>
      </c>
      <c s="6" r="B42" t="n">
        <v>143057</v>
      </c>
      <c s="6" r="C42" t="n">
        <v>186660</v>
      </c>
    </row>
    <row spans="1:3" r="43">
      <c s="4" r="A43" t="s">
        <v>25</v>
      </c>
    </row>
    <row spans="1:3" r="44">
      <c s="3" r="A44" t="s">
        <v>57</v>
      </c>
    </row>
    <row spans="1:3" r="45">
      <c s="4" r="A45" t="s">
        <v>58</v>
      </c>
      <c s="7" r="B45" t="n">
        <v>-213088</v>
      </c>
      <c s="7" r="C45" t="n">
        <v>-166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3</v>
      </c>
      <c s="2" r="B1" t="s">
        <v>1</v>
      </c>
    </row>
    <row spans="1:2" r="2">
      <c s="2" r="B2" t="s">
        <v>2</v>
      </c>
    </row>
    <row spans="1:2" r="3">
      <c s="3" r="A3" t="s">
        <v>154</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7</v>
      </c>
      <c s="2" r="B1" t="s">
        <v>1</v>
      </c>
    </row>
    <row spans="1:2" r="2">
      <c s="2" r="B2" t="s">
        <v>2</v>
      </c>
    </row>
    <row spans="1:2" r="3">
      <c s="3" r="A3" t="s">
        <v>157</v>
      </c>
    </row>
    <row spans="1:2" r="4">
      <c s="4" r="A4" t="s">
        <v>156</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163</v>
      </c>
    </row>
    <row spans="1:2" r="4">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2</v>
      </c>
      <c s="2" r="B1" t="s">
        <v>1</v>
      </c>
    </row>
    <row spans="1:2" r="2">
      <c s="2" r="B2" t="s">
        <v>2</v>
      </c>
    </row>
    <row spans="1:2" r="3">
      <c s="3" r="A3" t="s">
        <v>166</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5</v>
      </c>
      <c s="2" r="B1" t="s">
        <v>1</v>
      </c>
    </row>
    <row spans="1:2" r="2">
      <c s="2" r="B2" t="s">
        <v>2</v>
      </c>
    </row>
    <row spans="1:2" r="3">
      <c s="3" r="A3" t="s">
        <v>169</v>
      </c>
    </row>
    <row spans="1:2" r="4">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8</v>
      </c>
      <c s="2" r="B1" t="s">
        <v>1</v>
      </c>
    </row>
    <row spans="1:2" r="2">
      <c s="2" r="B2" t="s">
        <v>2</v>
      </c>
    </row>
    <row spans="1:2" r="3">
      <c s="3" r="A3" t="s">
        <v>172</v>
      </c>
    </row>
    <row spans="1:2" r="4">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7</v>
      </c>
    </row>
    <row spans="1:3" r="2">
      <c s="4" r="A2" t="s">
        <v>23</v>
      </c>
    </row>
    <row spans="1:3" r="3">
      <c s="4" r="A3" t="s">
        <v>63</v>
      </c>
      <c s="6" r="B3" t="n">
        <v>66105</v>
      </c>
      <c s="6" r="C3" t="n">
        <v>65192</v>
      </c>
    </row>
    <row spans="1:3" r="4">
      <c s="4" r="A4" t="s">
        <v>25</v>
      </c>
    </row>
    <row spans="1:3" r="5">
      <c s="4" r="A5" t="s">
        <v>63</v>
      </c>
      <c s="6" r="B5" t="n">
        <v>64955</v>
      </c>
      <c s="6" r="C5" t="n">
        <v>64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1</v>
      </c>
      <c s="2" r="B1" t="s">
        <v>1</v>
      </c>
    </row>
    <row spans="1:2" r="2">
      <c s="2" r="B2" t="s">
        <v>2</v>
      </c>
    </row>
    <row spans="1:2" r="3">
      <c s="3" r="A3" t="s">
        <v>175</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4</v>
      </c>
      <c s="2" r="B1" t="s">
        <v>1</v>
      </c>
    </row>
    <row spans="1:2" r="2">
      <c s="2" r="B2" t="s">
        <v>2</v>
      </c>
    </row>
    <row spans="1:2" r="3">
      <c s="3" r="A3" t="s">
        <v>178</v>
      </c>
    </row>
    <row spans="1:2" r="4">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81</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2</v>
      </c>
      <c s="2" r="B1" t="s">
        <v>1</v>
      </c>
    </row>
    <row spans="1:2" r="2">
      <c s="2" r="B2" t="s">
        <v>2</v>
      </c>
    </row>
    <row spans="1:2" r="3">
      <c s="3" r="A3" t="s">
        <v>188</v>
      </c>
    </row>
    <row spans="1:2" r="4">
      <c s="4" r="A4" t="s">
        <v>233</v>
      </c>
      <c s="4" r="B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1</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0</v>
      </c>
      <c s="2" r="B1" t="s">
        <v>1</v>
      </c>
    </row>
    <row spans="1:2" r="2">
      <c s="2" r="B2" t="s">
        <v>2</v>
      </c>
    </row>
    <row spans="1:2" r="3">
      <c s="3" r="A3" t="s">
        <v>154</v>
      </c>
    </row>
    <row spans="1:2" r="4">
      <c s="4" r="A4" t="s">
        <v>241</v>
      </c>
      <c s="4" r="B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3</v>
      </c>
      <c s="2" r="B1" t="s">
        <v>1</v>
      </c>
    </row>
    <row spans="1:2" r="2">
      <c s="2" r="B2" t="s">
        <v>2</v>
      </c>
    </row>
    <row spans="1:2" r="3">
      <c s="4" r="A3" t="s">
        <v>244</v>
      </c>
    </row>
    <row spans="1:2" r="4">
      <c s="4" r="A4" t="s">
        <v>245</v>
      </c>
      <c s="4" r="B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9</v>
      </c>
    </row>
    <row spans="1:2" r="4">
      <c s="4" r="A4" t="s">
        <v>248</v>
      </c>
      <c s="4" r="B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02</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7</v>
      </c>
      <c s="2" r="B1" t="s">
        <v>258</v>
      </c>
      <c s="2" r="C1" t="s">
        <v>259</v>
      </c>
      <c s="2" r="D1" t="s">
        <v>260</v>
      </c>
    </row>
    <row spans="1:4" r="2">
      <c s="4" r="A2" t="s">
        <v>261</v>
      </c>
    </row>
    <row spans="1:4" r="3">
      <c s="3" r="A3" t="s">
        <v>262</v>
      </c>
    </row>
    <row spans="1:4" r="4">
      <c s="4" r="A4" t="s">
        <v>263</v>
      </c>
      <c s="4" r="C4" t="s">
        <v>264</v>
      </c>
      <c s="4" r="D4" t="s">
        <v>265</v>
      </c>
    </row>
    <row spans="1:4" r="5">
      <c s="4" r="A5" t="s">
        <v>266</v>
      </c>
    </row>
    <row spans="1:4" r="6">
      <c s="3" r="A6" t="s">
        <v>262</v>
      </c>
    </row>
    <row spans="1:4" r="7">
      <c s="4" r="A7" t="s">
        <v>267</v>
      </c>
      <c s="4" r="C7" t="s">
        <v>268</v>
      </c>
      <c s="4" r="D7" t="s">
        <v>268</v>
      </c>
    </row>
    <row spans="1:4" r="8">
      <c s="4" r="A8" t="s">
        <v>269</v>
      </c>
    </row>
    <row spans="1:4" r="9">
      <c s="3" r="A9" t="s">
        <v>262</v>
      </c>
    </row>
    <row spans="1:4" r="10">
      <c s="4" r="A10" t="s">
        <v>270</v>
      </c>
      <c s="4" r="B10" t="s">
        <v>271</v>
      </c>
    </row>
    <row spans="1:4" r="11">
      <c s="4" r="A11" t="s">
        <v>272</v>
      </c>
    </row>
    <row spans="1:4" r="12">
      <c s="3" r="A12" t="s">
        <v>262</v>
      </c>
    </row>
    <row spans="1:4" r="13">
      <c s="4" r="A13" t="s">
        <v>270</v>
      </c>
      <c s="4" r="B13" t="s">
        <v>2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228472</v>
      </c>
      <c s="7" r="C4" t="n">
        <v>251125</v>
      </c>
      <c s="7" r="D4" t="n">
        <v>615662</v>
      </c>
      <c s="7" r="E4" t="n">
        <v>739940</v>
      </c>
    </row>
    <row spans="1:5" r="5">
      <c s="4" r="A5" t="s">
        <v>69</v>
      </c>
      <c s="6" r="B5" t="n">
        <v>2353</v>
      </c>
      <c s="6" r="C5" t="n">
        <v>1941</v>
      </c>
      <c s="6" r="D5" t="n">
        <v>7249</v>
      </c>
      <c s="6" r="E5" t="n">
        <v>3263</v>
      </c>
    </row>
    <row spans="1:5" r="6">
      <c s="4" r="A6" t="s">
        <v>70</v>
      </c>
      <c s="6" r="B6" t="n">
        <v>230825</v>
      </c>
      <c s="6" r="C6" t="n">
        <v>253066</v>
      </c>
      <c s="6" r="D6" t="n">
        <v>622911</v>
      </c>
      <c s="6" r="E6" t="n">
        <v>743203</v>
      </c>
    </row>
    <row spans="1:5" r="7">
      <c s="3" r="A7" t="s">
        <v>71</v>
      </c>
    </row>
    <row spans="1:5" r="8">
      <c s="4" r="A8" t="s">
        <v>72</v>
      </c>
      <c s="6" r="B8" t="n">
        <v>110311</v>
      </c>
      <c s="6" r="C8" t="n">
        <v>128195</v>
      </c>
      <c s="6" r="D8" t="n">
        <v>311557</v>
      </c>
      <c s="6" r="E8" t="n">
        <v>360769</v>
      </c>
    </row>
    <row spans="1:5" r="9">
      <c s="4" r="A9" t="s">
        <v>73</v>
      </c>
      <c s="6" r="B9" t="n">
        <v>183</v>
      </c>
      <c s="6" r="C9" t="n">
        <v>5055</v>
      </c>
      <c s="6" r="D9" t="n">
        <v>733</v>
      </c>
      <c s="6" r="E9" t="n">
        <v>7063</v>
      </c>
    </row>
    <row spans="1:5" r="10">
      <c s="4" r="A10" t="s">
        <v>74</v>
      </c>
      <c s="6" r="B10" t="n">
        <v>33324</v>
      </c>
      <c s="6" r="C10" t="n">
        <v>34377</v>
      </c>
      <c s="6" r="D10" t="n">
        <v>96679</v>
      </c>
      <c s="6" r="E10" t="n">
        <v>127757</v>
      </c>
    </row>
    <row spans="1:5" r="11">
      <c s="4" r="A11" t="s">
        <v>75</v>
      </c>
      <c s="6" r="B11" t="n">
        <v>43637</v>
      </c>
      <c s="6" r="C11" t="n">
        <v>54152</v>
      </c>
      <c s="6" r="D11" t="n">
        <v>125521</v>
      </c>
      <c s="6" r="E11" t="n">
        <v>145701</v>
      </c>
    </row>
    <row spans="1:5" r="12">
      <c s="4" r="A12" t="s">
        <v>76</v>
      </c>
      <c s="6" r="B12" t="n">
        <v>844</v>
      </c>
      <c s="6" r="C12" t="n">
        <v>567</v>
      </c>
      <c s="6" r="D12" t="n">
        <v>2532</v>
      </c>
      <c s="6" r="E12" t="n">
        <v>1700</v>
      </c>
    </row>
    <row spans="1:5" r="13">
      <c s="4" r="A13" t="s">
        <v>77</v>
      </c>
      <c s="6" r="B13" t="n">
        <v>7340</v>
      </c>
      <c s="6" r="C13" t="n">
        <v>4761</v>
      </c>
      <c s="6" r="D13" t="n">
        <v>18648</v>
      </c>
      <c s="6" r="E13" t="n">
        <v>25285</v>
      </c>
    </row>
    <row spans="1:5" r="14">
      <c s="4" r="A14" t="s">
        <v>78</v>
      </c>
      <c s="6" r="C14" t="n">
        <v>5037</v>
      </c>
      <c s="6" r="D14" t="n">
        <v>6889</v>
      </c>
      <c s="6" r="E14" t="n">
        <v>17288</v>
      </c>
    </row>
    <row spans="1:5" r="15">
      <c s="4" r="A15" t="s">
        <v>79</v>
      </c>
      <c s="6" r="B15" t="n">
        <v>5987</v>
      </c>
      <c s="6" r="C15" t="n">
        <v>-17541</v>
      </c>
      <c s="6" r="D15" t="n">
        <v>17270</v>
      </c>
      <c s="6" r="E15" t="n">
        <v>-40703</v>
      </c>
    </row>
    <row spans="1:5" r="16">
      <c s="4" r="A16" t="s">
        <v>80</v>
      </c>
      <c s="6" r="B16" t="n">
        <v>-2215</v>
      </c>
      <c s="6" r="C16" t="n">
        <v>384</v>
      </c>
      <c s="6" r="D16" t="n">
        <v>-2124</v>
      </c>
      <c s="6" r="E16" t="n">
        <v>-13872</v>
      </c>
    </row>
    <row spans="1:5" r="17">
      <c s="4" r="A17" t="s">
        <v>81</v>
      </c>
      <c s="6" r="B17" t="n">
        <v>31414</v>
      </c>
      <c s="6" r="C17" t="n">
        <v>38079</v>
      </c>
      <c s="6" r="D17" t="n">
        <v>45206</v>
      </c>
      <c s="6" r="E17" t="n">
        <v>112215</v>
      </c>
    </row>
    <row spans="1:5" r="18">
      <c s="3" r="A18" t="s">
        <v>82</v>
      </c>
    </row>
    <row spans="1:5" r="19">
      <c s="4" r="A19" t="s">
        <v>83</v>
      </c>
      <c s="6" r="B19" t="n">
        <v>37939</v>
      </c>
      <c s="6" r="C19" t="n">
        <v>29891</v>
      </c>
      <c s="6" r="D19" t="n">
        <v>105269</v>
      </c>
      <c s="6" r="E19" t="n">
        <v>86591</v>
      </c>
    </row>
    <row spans="1:5" r="20">
      <c s="4" r="A20" t="s">
        <v>84</v>
      </c>
      <c s="6" r="B20" t="n">
        <v>6072</v>
      </c>
      <c s="6" r="D20" t="n">
        <v>21702</v>
      </c>
    </row>
    <row spans="1:5" r="21">
      <c s="4" r="A21" t="s">
        <v>85</v>
      </c>
      <c s="6" r="B21" t="n">
        <v>-1452</v>
      </c>
      <c s="6" r="D21" t="n">
        <v>-1452</v>
      </c>
    </row>
    <row spans="1:5" r="22">
      <c s="4" r="A22" t="s">
        <v>86</v>
      </c>
      <c s="6" r="B22" t="n">
        <v>13186</v>
      </c>
      <c s="6" r="D22" t="n">
        <v>13294</v>
      </c>
    </row>
    <row spans="1:5" r="23">
      <c s="4" r="A23" t="s">
        <v>87</v>
      </c>
      <c s="6" r="B23" t="n">
        <v>-24331</v>
      </c>
      <c s="6" r="C23" t="n">
        <v>8188</v>
      </c>
      <c s="6" r="D23" t="n">
        <v>-93607</v>
      </c>
      <c s="6" r="E23" t="n">
        <v>25624</v>
      </c>
    </row>
    <row spans="1:5" r="24">
      <c s="4" r="A24" t="s">
        <v>88</v>
      </c>
      <c s="6" r="B24" t="n">
        <v>-45</v>
      </c>
      <c s="6" r="C24" t="n">
        <v>118</v>
      </c>
      <c s="6" r="D24" t="n">
        <v>169</v>
      </c>
      <c s="6" r="E24" t="n">
        <v>652</v>
      </c>
    </row>
    <row spans="1:5" r="25">
      <c s="4" r="A25" t="s">
        <v>89</v>
      </c>
      <c s="6" r="B25" t="n">
        <v>-24286</v>
      </c>
      <c s="6" r="C25" t="n">
        <v>8070</v>
      </c>
      <c s="6" r="D25" t="n">
        <v>-93776</v>
      </c>
      <c s="6" r="E25" t="n">
        <v>24972</v>
      </c>
    </row>
    <row spans="1:5" r="26">
      <c s="4" r="A26" t="s">
        <v>90</v>
      </c>
      <c s="6" r="E26" t="n">
        <v>23</v>
      </c>
    </row>
    <row spans="1:5" r="27">
      <c s="3" r="A27" t="s">
        <v>91</v>
      </c>
    </row>
    <row spans="1:5" r="28">
      <c s="4" r="A28" t="s">
        <v>92</v>
      </c>
      <c s="6" r="B28" t="n">
        <v>-24286</v>
      </c>
      <c s="7" r="C28" t="n">
        <v>8070</v>
      </c>
      <c s="6" r="D28" t="n">
        <v>-93776</v>
      </c>
      <c s="7" r="E28" t="n">
        <v>24949</v>
      </c>
    </row>
    <row spans="1:5" r="29">
      <c s="3" r="A29" t="s">
        <v>93</v>
      </c>
    </row>
    <row spans="1:5" r="30">
      <c s="4" r="A30" t="s">
        <v>94</v>
      </c>
      <c s="8" r="C30" t="n">
        <v>0.38</v>
      </c>
      <c s="8" r="E30" t="n">
        <v>1.11</v>
      </c>
    </row>
    <row spans="1:5" r="31">
      <c s="4" r="A31" t="s">
        <v>23</v>
      </c>
    </row>
    <row spans="1:5" r="32">
      <c s="3" r="A32" t="s">
        <v>91</v>
      </c>
    </row>
    <row spans="1:5" r="33">
      <c s="4" r="A33" t="s">
        <v>92</v>
      </c>
      <c s="7" r="B33" t="n">
        <v>-12249</v>
      </c>
      <c s="7" r="C33" t="n">
        <v>4041</v>
      </c>
      <c s="7" r="D33" t="n">
        <v>-47135</v>
      </c>
      <c s="7" r="E33" t="n">
        <v>12486</v>
      </c>
    </row>
    <row spans="1:5" r="34">
      <c s="4" r="A34" t="s">
        <v>95</v>
      </c>
      <c s="8" r="B34" t="n">
        <v>-0.19</v>
      </c>
      <c s="8" r="C34" t="n">
        <v>0.06</v>
      </c>
      <c s="8" r="D34" t="n">
        <v>-0.72</v>
      </c>
      <c s="8" r="E34" t="n">
        <v>0.19</v>
      </c>
    </row>
    <row spans="1:5" r="35">
      <c s="3" r="A35" t="s">
        <v>93</v>
      </c>
    </row>
    <row spans="1:5" r="36">
      <c s="4" r="A36" t="s">
        <v>96</v>
      </c>
      <c s="6" r="B36" t="n">
        <v>66098</v>
      </c>
      <c s="6" r="C36" t="n">
        <v>65156</v>
      </c>
      <c s="6" r="D36" t="n">
        <v>65737</v>
      </c>
      <c s="6" r="E36" t="n">
        <v>65067</v>
      </c>
    </row>
    <row spans="1:5" r="37">
      <c s="4" r="A37" t="s">
        <v>25</v>
      </c>
    </row>
    <row spans="1:5" r="38">
      <c s="3" r="A38" t="s">
        <v>91</v>
      </c>
    </row>
    <row spans="1:5" r="39">
      <c s="4" r="A39" t="s">
        <v>92</v>
      </c>
      <c s="7" r="B39" t="n">
        <v>-12037</v>
      </c>
      <c s="7" r="C39" t="n">
        <v>4029</v>
      </c>
      <c s="7" r="D39" t="n">
        <v>-46641</v>
      </c>
      <c s="7" r="E39" t="n">
        <v>12463</v>
      </c>
    </row>
    <row spans="1:5" r="40">
      <c s="4" r="A40" t="s">
        <v>95</v>
      </c>
      <c s="8" r="B40" t="n">
        <v>-0.19</v>
      </c>
      <c s="8" r="C40" t="n">
        <v>0.06</v>
      </c>
      <c s="8" r="D40" t="n">
        <v>-0.72</v>
      </c>
      <c s="8" r="E40" t="n">
        <v>0.19</v>
      </c>
    </row>
    <row spans="1:5" r="41">
      <c s="3" r="A41" t="s">
        <v>93</v>
      </c>
    </row>
    <row spans="1:5" r="42">
      <c s="4" r="A42" t="s">
        <v>96</v>
      </c>
      <c s="6" r="B42" t="n">
        <v>64955</v>
      </c>
      <c s="6" r="C42" t="n">
        <v>64955</v>
      </c>
      <c s="6" r="D42" t="n">
        <v>64955</v>
      </c>
      <c s="6" r="E42" t="n">
        <v>64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74</v>
      </c>
      <c s="2" r="B1" t="s">
        <v>275</v>
      </c>
    </row>
    <row spans="1:2" r="2">
      <c s="2" r="B2" t="s">
        <v>276</v>
      </c>
    </row>
    <row spans="1:2" r="3">
      <c s="4" r="A3" t="s">
        <v>277</v>
      </c>
    </row>
    <row spans="1:2" r="4">
      <c s="3" r="A4" t="s">
        <v>278</v>
      </c>
    </row>
    <row spans="1:2" r="5">
      <c s="4" r="A5" t="s">
        <v>279</v>
      </c>
      <c s="9" r="B5" t="n">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80</v>
      </c>
      <c s="2" r="B1" t="s">
        <v>65</v>
      </c>
      <c s="2" r="C1" t="s">
        <v>1</v>
      </c>
    </row>
    <row spans="1:5" r="2">
      <c s="2" r="B2" t="s">
        <v>2</v>
      </c>
      <c s="2" r="C2" t="s">
        <v>2</v>
      </c>
      <c s="2" r="D2" t="s">
        <v>281</v>
      </c>
      <c s="2" r="E2" t="s">
        <v>282</v>
      </c>
    </row>
    <row spans="1:5" r="3">
      <c s="3" r="A3" t="s">
        <v>283</v>
      </c>
    </row>
    <row spans="1:5" r="4">
      <c s="4" r="A4" t="s">
        <v>84</v>
      </c>
      <c s="7" r="B4" t="n">
        <v>6072</v>
      </c>
      <c s="7" r="C4" t="n">
        <v>21702</v>
      </c>
    </row>
    <row spans="1:5" r="5">
      <c s="4" r="A5" t="s">
        <v>284</v>
      </c>
    </row>
    <row spans="1:5" r="6">
      <c s="3" r="A6" t="s">
        <v>283</v>
      </c>
    </row>
    <row spans="1:5" r="7">
      <c s="4" r="A7" t="s">
        <v>285</v>
      </c>
      <c s="4" r="B7" t="s">
        <v>286</v>
      </c>
      <c s="4" r="C7" t="s">
        <v>286</v>
      </c>
    </row>
    <row spans="1:5" r="8">
      <c s="4" r="A8" t="s">
        <v>287</v>
      </c>
      <c s="7" r="D8" t="n">
        <v>23600</v>
      </c>
      <c s="7" r="E8" t="n">
        <v>23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88</v>
      </c>
      <c s="2" r="B1" t="s">
        <v>65</v>
      </c>
      <c s="2" r="C1" t="s">
        <v>1</v>
      </c>
    </row>
    <row spans="1:4" r="2">
      <c s="2" r="B2" t="s">
        <v>66</v>
      </c>
      <c s="2" r="C2" t="s">
        <v>2</v>
      </c>
      <c s="2" r="D2" t="s">
        <v>66</v>
      </c>
    </row>
    <row spans="1:4" r="3">
      <c s="3" r="A3" t="s">
        <v>289</v>
      </c>
    </row>
    <row spans="1:4" r="4">
      <c s="4" r="A4" t="s">
        <v>78</v>
      </c>
      <c s="7" r="B4" t="n">
        <v>5037</v>
      </c>
      <c s="7" r="C4" t="n">
        <v>6889</v>
      </c>
      <c s="7" r="D4" t="n">
        <v>17288</v>
      </c>
    </row>
    <row spans="1:4" r="5">
      <c s="4" r="A5" t="s">
        <v>290</v>
      </c>
    </row>
    <row spans="1:4" r="6">
      <c s="3" r="A6" t="s">
        <v>289</v>
      </c>
    </row>
    <row spans="1:4" r="7">
      <c s="4" r="A7" t="s">
        <v>291</v>
      </c>
      <c s="6" r="B7" t="n">
        <v>2273</v>
      </c>
      <c s="6" r="C7" t="n">
        <v>2333</v>
      </c>
      <c s="6" r="D7" t="n">
        <v>8031</v>
      </c>
    </row>
    <row spans="1:4" r="8">
      <c s="4" r="A8" t="s">
        <v>107</v>
      </c>
      <c s="6" r="B8" t="n">
        <v>1252</v>
      </c>
      <c s="6" r="C8" t="n">
        <v>4315</v>
      </c>
      <c s="6" r="D8" t="n">
        <v>3900</v>
      </c>
    </row>
    <row spans="1:4" r="9">
      <c s="4" r="A9" t="s">
        <v>292</v>
      </c>
      <c s="6" r="B9" t="n">
        <v>1345</v>
      </c>
      <c s="6" r="D9" t="n">
        <v>4743</v>
      </c>
    </row>
    <row spans="1:4" r="10">
      <c s="4" r="A10" t="s">
        <v>293</v>
      </c>
      <c s="6" r="B10" t="n">
        <v>167</v>
      </c>
      <c s="6" r="C10" t="n">
        <v>241</v>
      </c>
      <c s="6" r="D10" t="n">
        <v>614</v>
      </c>
    </row>
    <row spans="1:4" r="11">
      <c s="4" r="A11" t="s">
        <v>78</v>
      </c>
      <c s="7" r="B11" t="n">
        <v>5037</v>
      </c>
      <c s="7" r="C11" t="n">
        <v>6889</v>
      </c>
      <c s="7" r="D11" t="n">
        <v>1728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s>
  <sheetData>
    <row spans="1:4" r="1">
      <c s="1" r="A1" t="s">
        <v>294</v>
      </c>
      <c s="2" r="B1" t="s">
        <v>1</v>
      </c>
      <c s="2" r="D1" t="s">
        <v>275</v>
      </c>
    </row>
    <row spans="1:4" r="2">
      <c s="2" r="B2" t="s">
        <v>295</v>
      </c>
      <c s="2" r="C2" t="s">
        <v>296</v>
      </c>
      <c s="2" r="D2" t="s">
        <v>297</v>
      </c>
    </row>
    <row spans="1:4" r="3">
      <c s="3" r="A3" t="s">
        <v>298</v>
      </c>
    </row>
    <row spans="1:4" r="4">
      <c s="4" r="A4" t="s">
        <v>299</v>
      </c>
      <c s="6" r="B4" t="n">
        <v>700000</v>
      </c>
      <c s="6" r="D4" t="n">
        <v>1100000</v>
      </c>
    </row>
    <row spans="1:4" r="5">
      <c s="4" r="A5" t="s">
        <v>300</v>
      </c>
      <c s="7" r="C5" t="n">
        <v>19073</v>
      </c>
    </row>
    <row spans="1:4" r="6">
      <c s="4" r="A6" t="s">
        <v>301</v>
      </c>
    </row>
    <row spans="1:4" r="7">
      <c s="3" r="A7" t="s">
        <v>298</v>
      </c>
    </row>
    <row spans="1:4" r="8">
      <c s="4" r="A8" t="s">
        <v>302</v>
      </c>
      <c s="10" r="B8" t="n">
        <v>0.3</v>
      </c>
      <c s="6" r="D8"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65</v>
      </c>
      <c s="2" r="D1" t="s">
        <v>1</v>
      </c>
    </row>
    <row spans="1:5" r="2">
      <c s="2" r="B2" t="s">
        <v>2</v>
      </c>
      <c s="2" r="C2" t="s">
        <v>66</v>
      </c>
      <c s="2" r="D2" t="s">
        <v>2</v>
      </c>
      <c s="2" r="E2" t="s">
        <v>66</v>
      </c>
    </row>
    <row spans="1:5" r="3">
      <c s="3" r="A3" t="s">
        <v>166</v>
      </c>
    </row>
    <row spans="1:5" r="4">
      <c s="4" r="A4" t="s">
        <v>116</v>
      </c>
      <c s="7" r="B4" t="n">
        <v>3191</v>
      </c>
      <c s="7" r="C4" t="n">
        <v>10925</v>
      </c>
      <c s="7" r="D4" t="n">
        <v>13112</v>
      </c>
      <c s="7" r="E4" t="n">
        <v>51556</v>
      </c>
    </row>
    <row spans="1:5" r="5">
      <c s="4" r="A5" t="s">
        <v>304</v>
      </c>
      <c s="7" r="B5" t="n">
        <v>-5987</v>
      </c>
      <c s="7" r="C5" t="n">
        <v>17541</v>
      </c>
      <c s="7" r="D5" t="n">
        <v>-17270</v>
      </c>
      <c s="7" r="E5" t="n">
        <v>407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7</v>
      </c>
    </row>
    <row spans="1:3" r="2">
      <c s="3" r="A2" t="s">
        <v>169</v>
      </c>
    </row>
    <row spans="1:3" r="3">
      <c s="4" r="A3" t="s">
        <v>306</v>
      </c>
      <c s="7" r="B3" t="n">
        <v>52385</v>
      </c>
      <c s="7" r="C3" t="n">
        <v>56013</v>
      </c>
    </row>
    <row spans="1:3" r="4">
      <c s="4" r="A4" t="s">
        <v>307</v>
      </c>
      <c s="6" r="B4" t="n">
        <v>12237</v>
      </c>
      <c s="6" r="C4" t="n">
        <v>5312</v>
      </c>
    </row>
    <row spans="1:3" r="5">
      <c s="4" r="A5" t="s">
        <v>308</v>
      </c>
      <c s="7" r="B5" t="n">
        <v>64622</v>
      </c>
      <c s="7" r="C5" t="n">
        <v>61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09</v>
      </c>
      <c s="2" r="B1" t="s">
        <v>2</v>
      </c>
      <c s="2" r="C1" t="s">
        <v>27</v>
      </c>
    </row>
    <row spans="1:3" r="2">
      <c s="3" r="A2" t="s">
        <v>310</v>
      </c>
    </row>
    <row spans="1:3" r="3">
      <c s="4" r="A3" t="s">
        <v>311</v>
      </c>
      <c s="7" r="B3" t="n">
        <v>19765</v>
      </c>
      <c s="7" r="C3" t="n">
        <v>24276</v>
      </c>
    </row>
    <row spans="1:3" r="4">
      <c s="4" r="A4" t="s">
        <v>312</v>
      </c>
      <c s="6" r="B4" t="n">
        <v>39942</v>
      </c>
      <c s="6" r="C4" t="n">
        <v>50652</v>
      </c>
    </row>
    <row spans="1:3" r="5">
      <c s="4" r="A5" t="s">
        <v>313</v>
      </c>
    </row>
    <row spans="1:3" r="6">
      <c s="3" r="A6" t="s">
        <v>310</v>
      </c>
    </row>
    <row spans="1:3" r="7">
      <c s="4" r="A7" t="s">
        <v>314</v>
      </c>
      <c s="6" r="B7" t="n">
        <v>4773</v>
      </c>
      <c s="6" r="C7" t="n">
        <v>1906</v>
      </c>
    </row>
    <row spans="1:3" r="8">
      <c s="4" r="A8" t="s">
        <v>315</v>
      </c>
    </row>
    <row spans="1:3" r="9">
      <c s="3" r="A9" t="s">
        <v>310</v>
      </c>
    </row>
    <row spans="1:3" r="10">
      <c s="4" r="A10" t="s">
        <v>314</v>
      </c>
      <c s="7" r="B10" t="n">
        <v>15404</v>
      </c>
      <c s="7" r="C10" t="n">
        <v>244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27</v>
      </c>
    </row>
    <row spans="1:3" r="2">
      <c s="3" r="A2" t="s">
        <v>175</v>
      </c>
    </row>
    <row spans="1:3" r="3">
      <c s="4" r="A3" t="s">
        <v>317</v>
      </c>
      <c s="7" r="B3" t="n">
        <v>100768</v>
      </c>
      <c s="7" r="C3" t="n">
        <v>99676</v>
      </c>
    </row>
    <row spans="1:3" r="4">
      <c s="4" r="A4" t="s">
        <v>318</v>
      </c>
      <c s="6" r="B4" t="n">
        <v>1147666</v>
      </c>
      <c s="6" r="C4" t="n">
        <v>1140256</v>
      </c>
    </row>
    <row spans="1:3" r="5">
      <c s="4" r="A5" t="s">
        <v>319</v>
      </c>
      <c s="6" r="B5" t="n">
        <v>127064</v>
      </c>
      <c s="6" r="C5" t="n">
        <v>126401</v>
      </c>
    </row>
    <row spans="1:3" r="6">
      <c s="4" r="A6" t="s">
        <v>320</v>
      </c>
      <c s="6" r="B6" t="n">
        <v>248597</v>
      </c>
      <c s="6" r="C6" t="n">
        <v>248946</v>
      </c>
    </row>
    <row spans="1:3" r="7">
      <c s="4" r="A7" t="s">
        <v>321</v>
      </c>
      <c s="6" r="B7" t="n">
        <v>765082</v>
      </c>
      <c s="6" r="C7" t="n">
        <v>750177</v>
      </c>
    </row>
    <row spans="1:3" r="8">
      <c s="4" r="A8" t="s">
        <v>121</v>
      </c>
      <c s="6" r="B8" t="n">
        <v>9249</v>
      </c>
      <c s="6" r="C8" t="n">
        <v>9369</v>
      </c>
    </row>
    <row spans="1:3" r="9">
      <c s="4" r="A9" t="s">
        <v>322</v>
      </c>
      <c s="6" r="B9" t="n">
        <v>2398426</v>
      </c>
      <c s="6" r="C9" t="n">
        <v>2374825</v>
      </c>
    </row>
    <row spans="1:3" r="10">
      <c s="4" r="A10" t="s">
        <v>323</v>
      </c>
      <c s="6" r="B10" t="n">
        <v>-1062427</v>
      </c>
      <c s="6" r="C10" t="n">
        <v>-941632</v>
      </c>
    </row>
    <row spans="1:3" r="11">
      <c s="4" r="A11" t="s">
        <v>40</v>
      </c>
      <c s="7" r="B11" t="n">
        <v>1335999</v>
      </c>
      <c s="7" r="C11" t="n">
        <v>14331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7</v>
      </c>
    </row>
    <row spans="1:3" r="2">
      <c s="3" r="A2" t="s">
        <v>178</v>
      </c>
    </row>
    <row spans="1:3" r="3">
      <c s="4" r="A3" t="s">
        <v>325</v>
      </c>
      <c s="7" r="B3" t="n">
        <v>11818</v>
      </c>
      <c s="7" r="C3" t="n">
        <v>12393</v>
      </c>
    </row>
    <row spans="1:3" r="4">
      <c s="4" r="A4" t="s">
        <v>326</v>
      </c>
      <c s="6" r="B4" t="n">
        <v>5719</v>
      </c>
      <c s="6" r="C4" t="n">
        <v>6560</v>
      </c>
    </row>
    <row spans="1:3" r="5">
      <c s="4" r="A5" t="s">
        <v>327</v>
      </c>
      <c s="6" r="B5" t="n">
        <v>10037</v>
      </c>
      <c s="6" r="C5" t="n">
        <v>6404</v>
      </c>
    </row>
    <row spans="1:3" r="6">
      <c s="4" r="A6" t="s">
        <v>328</v>
      </c>
      <c s="6" r="B6" t="n">
        <v>3043</v>
      </c>
      <c s="6" r="C6" t="n">
        <v>3707</v>
      </c>
    </row>
    <row spans="1:3" r="7">
      <c s="4" r="A7" t="s">
        <v>121</v>
      </c>
      <c s="6" r="B7" t="n">
        <v>10509</v>
      </c>
      <c s="6" r="C7" t="n">
        <v>6761</v>
      </c>
    </row>
    <row spans="1:3" r="8">
      <c s="4" r="A8" t="s">
        <v>329</v>
      </c>
      <c s="7" r="B8" t="n">
        <v>41126</v>
      </c>
      <c s="7" r="C8" t="n">
        <v>358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7</v>
      </c>
    </row>
    <row spans="1:3" r="2">
      <c s="3" r="A2" t="s">
        <v>331</v>
      </c>
    </row>
    <row spans="1:3" r="3">
      <c s="4" r="A3" t="s">
        <v>332</v>
      </c>
      <c s="7" r="B3" t="n">
        <v>1460043</v>
      </c>
      <c s="7" r="C3" t="n">
        <v>1455946</v>
      </c>
    </row>
    <row spans="1:3" r="4">
      <c s="4" r="A4" t="s">
        <v>333</v>
      </c>
      <c s="6" r="B4" t="n">
        <v>45964</v>
      </c>
      <c s="6" r="C4" t="n">
        <v>62710</v>
      </c>
    </row>
    <row spans="1:3" r="5">
      <c s="4" r="A5" t="s">
        <v>334</v>
      </c>
      <c s="6" r="B5" t="n">
        <v>-46844</v>
      </c>
      <c s="6" r="C5" t="n">
        <v>-21380</v>
      </c>
    </row>
    <row spans="1:3" r="6">
      <c s="4" r="A6" t="s">
        <v>335</v>
      </c>
      <c s="6" r="B6" t="n">
        <v>1413199</v>
      </c>
      <c s="6" r="C6" t="n">
        <v>1434566</v>
      </c>
    </row>
    <row spans="1:3" r="7">
      <c s="4" r="A7" t="s">
        <v>336</v>
      </c>
      <c s="6" r="B7" t="n">
        <v>-68057</v>
      </c>
      <c s="6" r="C7" t="n">
        <v>-1434566</v>
      </c>
    </row>
    <row spans="1:3" r="8">
      <c s="4" r="A8" t="s">
        <v>50</v>
      </c>
      <c s="6" r="B8" t="n">
        <v>1345142</v>
      </c>
    </row>
    <row spans="1:3" r="9">
      <c s="4" r="A9" t="s">
        <v>337</v>
      </c>
    </row>
    <row spans="1:3" r="10">
      <c s="3" r="A10" t="s">
        <v>331</v>
      </c>
    </row>
    <row spans="1:3" r="11">
      <c s="4" r="A11" t="s">
        <v>332</v>
      </c>
      <c s="6" r="B11" t="n">
        <v>349100</v>
      </c>
    </row>
    <row spans="1:3" r="12">
      <c s="4" r="A12" t="s">
        <v>338</v>
      </c>
    </row>
    <row spans="1:3" r="13">
      <c s="3" r="A13" t="s">
        <v>331</v>
      </c>
    </row>
    <row spans="1:3" r="14">
      <c s="4" r="A14" t="s">
        <v>332</v>
      </c>
      <c s="6" r="B14" t="n">
        <v>299859</v>
      </c>
    </row>
    <row spans="1:3" r="15">
      <c s="4" r="A15" t="s">
        <v>284</v>
      </c>
    </row>
    <row spans="1:3" r="16">
      <c s="3" r="A16" t="s">
        <v>331</v>
      </c>
    </row>
    <row spans="1:3" r="17">
      <c s="4" r="A17" t="s">
        <v>332</v>
      </c>
      <c s="6" r="C17" t="n">
        <v>600000</v>
      </c>
    </row>
    <row spans="1:3" r="18">
      <c s="4" r="A18" t="s">
        <v>339</v>
      </c>
    </row>
    <row spans="1:3" r="19">
      <c s="3" r="A19" t="s">
        <v>331</v>
      </c>
    </row>
    <row spans="1:3" r="20">
      <c s="4" r="A20" t="s">
        <v>332</v>
      </c>
      <c s="6" r="B20" t="n">
        <v>297750</v>
      </c>
      <c s="6" r="C20" t="n">
        <v>297750</v>
      </c>
    </row>
    <row spans="1:3" r="21">
      <c s="4" r="A21" t="s">
        <v>340</v>
      </c>
    </row>
    <row spans="1:3" r="22">
      <c s="3" r="A22" t="s">
        <v>331</v>
      </c>
    </row>
    <row spans="1:3" r="23">
      <c s="4" r="A23" t="s">
        <v>332</v>
      </c>
      <c s="6" r="B23" t="n">
        <v>28800</v>
      </c>
      <c s="6" r="C23" t="n">
        <v>41000</v>
      </c>
    </row>
    <row spans="1:3" r="24">
      <c s="4" r="A24" t="s">
        <v>341</v>
      </c>
    </row>
    <row spans="1:3" r="25">
      <c s="3" r="A25" t="s">
        <v>331</v>
      </c>
    </row>
    <row spans="1:3" r="26">
      <c s="4" r="A26" t="s">
        <v>332</v>
      </c>
      <c s="6" r="B26" t="n">
        <v>44820</v>
      </c>
      <c s="6" r="C26" t="n">
        <v>50423</v>
      </c>
    </row>
    <row spans="1:3" r="27">
      <c s="4" r="A27" t="s">
        <v>342</v>
      </c>
    </row>
    <row spans="1:3" r="28">
      <c s="3" r="A28" t="s">
        <v>331</v>
      </c>
    </row>
    <row spans="1:3" r="29">
      <c s="4" r="A29" t="s">
        <v>332</v>
      </c>
      <c s="6" r="B29" t="n">
        <v>41250</v>
      </c>
      <c s="6" r="C29" t="n">
        <v>51563</v>
      </c>
    </row>
    <row spans="1:3" r="30">
      <c s="4" r="A30" t="s">
        <v>343</v>
      </c>
    </row>
    <row spans="1:3" r="31">
      <c s="3" r="A31" t="s">
        <v>331</v>
      </c>
    </row>
    <row spans="1:3" r="32">
      <c s="4" r="A32" t="s">
        <v>343</v>
      </c>
      <c s="7" r="B32" t="n">
        <v>352500</v>
      </c>
      <c s="7" r="C32" t="n">
        <v>35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29"/>
    <col customWidth="1" max="5" min="5" width="35"/>
  </cols>
  <sheetData>
    <row spans="1:5" r="1">
      <c s="1" r="A1" t="s">
        <v>97</v>
      </c>
      <c s="2" r="B1" t="s">
        <v>98</v>
      </c>
      <c s="2" r="C1" t="s">
        <v>99</v>
      </c>
      <c s="2" r="D1" t="s">
        <v>100</v>
      </c>
      <c s="2" r="E1" t="s">
        <v>101</v>
      </c>
    </row>
    <row spans="1:5" r="2">
      <c s="4" r="A2" t="s">
        <v>102</v>
      </c>
      <c s="7" r="B2" t="n">
        <v>18883</v>
      </c>
      <c s="7" r="C2" t="n">
        <v>-1716</v>
      </c>
      <c s="7" r="D2" t="n">
        <v>186660</v>
      </c>
      <c s="7" r="E2" t="n">
        <v>-166061</v>
      </c>
    </row>
    <row spans="1:5" r="3">
      <c s="4" r="A3" t="s">
        <v>103</v>
      </c>
      <c s="6" r="D3" t="n">
        <v>65192389</v>
      </c>
      <c s="6" r="E3" t="n">
        <v>64954691</v>
      </c>
    </row>
    <row spans="1:5" r="4">
      <c s="4" r="A4" t="s">
        <v>87</v>
      </c>
      <c s="6" r="B4" t="n">
        <v>-93607</v>
      </c>
      <c s="6" r="C4" t="n">
        <v>169</v>
      </c>
      <c s="7" r="D4" t="n">
        <v>-47135</v>
      </c>
      <c s="7" r="E4" t="n">
        <v>-46641</v>
      </c>
    </row>
    <row spans="1:5" r="5">
      <c s="4" r="A5" t="s">
        <v>104</v>
      </c>
      <c s="6" r="B5" t="n">
        <v>-182</v>
      </c>
      <c s="6" r="C5" t="n">
        <v>-182</v>
      </c>
    </row>
    <row spans="1:5" r="6">
      <c s="4" r="A6" t="s">
        <v>105</v>
      </c>
      <c s="6" r="B6" t="n">
        <v>-100</v>
      </c>
      <c s="7" r="C6" t="n">
        <v>1729</v>
      </c>
      <c s="6" r="D6" t="n">
        <v>-922</v>
      </c>
      <c s="6" r="E6" t="n">
        <v>-907</v>
      </c>
    </row>
    <row spans="1:5" r="7">
      <c s="4" r="A7" t="s">
        <v>106</v>
      </c>
      <c s="6" r="B7" t="n">
        <v>1046</v>
      </c>
      <c s="6" r="D7" t="n">
        <v>525</v>
      </c>
      <c s="6" r="E7" t="n">
        <v>521</v>
      </c>
    </row>
    <row spans="1:5" r="8">
      <c s="4" r="A8" t="s">
        <v>107</v>
      </c>
      <c s="6" r="B8" t="n">
        <v>4711</v>
      </c>
      <c s="7" r="D8" t="n">
        <v>4711</v>
      </c>
    </row>
    <row spans="1:5" r="9">
      <c s="4" r="A9" t="s">
        <v>108</v>
      </c>
      <c s="6" r="D9" t="n">
        <v>912284</v>
      </c>
    </row>
    <row spans="1:5" r="10">
      <c s="4" r="A10" t="s">
        <v>109</v>
      </c>
      <c s="6" r="B10" t="n">
        <v>28</v>
      </c>
      <c s="7" r="D10" t="n">
        <v>28</v>
      </c>
    </row>
    <row spans="1:5" r="11">
      <c s="4" r="A11" t="s">
        <v>110</v>
      </c>
      <c s="6" r="B11" t="n">
        <v>-810</v>
      </c>
      <c s="6" r="D11" t="n">
        <v>-810</v>
      </c>
    </row>
    <row spans="1:5" r="12">
      <c s="4" r="A12" t="s">
        <v>111</v>
      </c>
      <c s="7" r="B12" t="n">
        <v>-70031</v>
      </c>
      <c s="7" r="D12" t="n">
        <v>143057</v>
      </c>
      <c s="7" r="E12" t="n">
        <v>-213088</v>
      </c>
    </row>
    <row spans="1:5" r="13">
      <c s="4" r="A13" t="s">
        <v>112</v>
      </c>
      <c s="6" r="D13" t="n">
        <v>66104673</v>
      </c>
      <c s="6" r="E13" t="n">
        <v>649546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344</v>
      </c>
      <c s="2" r="B1" t="s">
        <v>1</v>
      </c>
      <c s="2" r="C1" t="s">
        <v>275</v>
      </c>
    </row>
    <row spans="1:3" r="2">
      <c s="2" r="B2" t="s">
        <v>2</v>
      </c>
      <c s="2" r="C2" t="s">
        <v>27</v>
      </c>
    </row>
    <row spans="1:3" r="3">
      <c s="4" r="A3" t="s">
        <v>341</v>
      </c>
    </row>
    <row spans="1:3" r="4">
      <c s="3" r="A4" t="s">
        <v>331</v>
      </c>
    </row>
    <row spans="1:3" r="5">
      <c s="4" r="A5" t="s">
        <v>285</v>
      </c>
      <c s="4" r="B5" t="s">
        <v>345</v>
      </c>
      <c s="4" r="C5" t="s">
        <v>345</v>
      </c>
    </row>
    <row spans="1:3" r="6">
      <c s="4" r="A6" t="s">
        <v>342</v>
      </c>
    </row>
    <row spans="1:3" r="7">
      <c s="3" r="A7" t="s">
        <v>331</v>
      </c>
    </row>
    <row spans="1:3" r="8">
      <c s="4" r="A8" t="s">
        <v>285</v>
      </c>
      <c s="4" r="B8" t="s">
        <v>346</v>
      </c>
      <c s="4" r="C8" t="s">
        <v>346</v>
      </c>
    </row>
    <row spans="1:3" r="9">
      <c s="4" r="A9" t="s">
        <v>337</v>
      </c>
    </row>
    <row spans="1:3" r="10">
      <c s="3" r="A10" t="s">
        <v>331</v>
      </c>
    </row>
    <row spans="1:3" r="11">
      <c s="4" r="A11" t="s">
        <v>347</v>
      </c>
      <c s="6" r="B11" t="n">
        <v>2021</v>
      </c>
    </row>
    <row spans="1:3" r="12">
      <c s="4" r="A12" t="s">
        <v>285</v>
      </c>
      <c s="4" r="B12" t="s">
        <v>348</v>
      </c>
    </row>
    <row spans="1:3" r="13">
      <c s="4" r="A13" t="s">
        <v>284</v>
      </c>
    </row>
    <row spans="1:3" r="14">
      <c s="3" r="A14" t="s">
        <v>331</v>
      </c>
    </row>
    <row spans="1:3" r="15">
      <c s="4" r="A15" t="s">
        <v>347</v>
      </c>
      <c s="6" r="B15" t="n">
        <v>2021</v>
      </c>
      <c s="6" r="C15" t="n">
        <v>2021</v>
      </c>
    </row>
    <row spans="1:3" r="16">
      <c s="4" r="A16" t="s">
        <v>285</v>
      </c>
      <c s="4" r="B16" t="s">
        <v>286</v>
      </c>
    </row>
    <row spans="1:3" r="17">
      <c s="4" r="A17" t="s">
        <v>338</v>
      </c>
    </row>
    <row spans="1:3" r="18">
      <c s="3" r="A18" t="s">
        <v>331</v>
      </c>
    </row>
    <row spans="1:3" r="19">
      <c s="4" r="A19" t="s">
        <v>347</v>
      </c>
      <c s="6" r="B19" t="n">
        <v>2017</v>
      </c>
    </row>
    <row spans="1:3" r="20">
      <c s="4" r="A20" t="s">
        <v>285</v>
      </c>
      <c s="4" r="B20"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50</v>
      </c>
      <c s="2" r="B1" t="s">
        <v>65</v>
      </c>
      <c s="2" r="C1" t="s">
        <v>1</v>
      </c>
    </row>
    <row spans="1:3" r="2">
      <c s="2" r="B2" t="s">
        <v>351</v>
      </c>
      <c s="2" r="C2" t="s">
        <v>351</v>
      </c>
    </row>
    <row spans="1:3" r="3">
      <c s="3" r="A3" t="s">
        <v>331</v>
      </c>
    </row>
    <row spans="1:3" r="4">
      <c s="4" r="A4" t="s">
        <v>86</v>
      </c>
      <c s="7" r="B4" t="n">
        <v>13186</v>
      </c>
      <c s="7" r="C4" t="n">
        <v>13294</v>
      </c>
    </row>
    <row spans="1:3" r="5">
      <c s="4" r="A5" t="s">
        <v>352</v>
      </c>
      <c s="6" r="C5" t="n">
        <v>2200</v>
      </c>
    </row>
    <row spans="1:3" r="6">
      <c s="4" r="A6" t="s">
        <v>353</v>
      </c>
      <c s="6" r="B6" t="n">
        <v>13500</v>
      </c>
      <c s="6" r="C6" t="n">
        <v>13500</v>
      </c>
    </row>
    <row spans="1:3" r="7">
      <c s="4" r="A7" t="s">
        <v>284</v>
      </c>
    </row>
    <row spans="1:3" r="8">
      <c s="3" r="A8" t="s">
        <v>331</v>
      </c>
    </row>
    <row spans="1:3" r="9">
      <c s="4" r="A9" t="s">
        <v>354</v>
      </c>
      <c s="7" r="B9" t="n">
        <v>11000</v>
      </c>
      <c s="7" r="C9" t="n">
        <v>11000</v>
      </c>
    </row>
    <row spans="1:3" r="10">
      <c s="4" r="A10" t="s">
        <v>285</v>
      </c>
      <c s="4" r="B10" t="s">
        <v>286</v>
      </c>
      <c s="4" r="C10"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55</v>
      </c>
      <c s="2" r="B1" t="s">
        <v>1</v>
      </c>
      <c s="2" r="C1" t="s">
        <v>275</v>
      </c>
    </row>
    <row spans="1:4" r="2">
      <c s="2" r="B2" t="s">
        <v>2</v>
      </c>
      <c s="2" r="C2" t="s">
        <v>27</v>
      </c>
      <c s="2" r="D2" t="s">
        <v>356</v>
      </c>
    </row>
    <row spans="1:4" r="3">
      <c s="3" r="A3" t="s">
        <v>331</v>
      </c>
    </row>
    <row spans="1:4" r="4">
      <c s="4" r="A4" t="s">
        <v>332</v>
      </c>
      <c s="7" r="B4" t="n">
        <v>1460043000</v>
      </c>
      <c s="7" r="C4" t="n">
        <v>1455946000</v>
      </c>
    </row>
    <row spans="1:4" r="5">
      <c s="4" r="A5" t="s">
        <v>357</v>
      </c>
      <c s="6" r="B5" t="n">
        <v>516825</v>
      </c>
    </row>
    <row spans="1:4" r="6">
      <c s="4" r="A6" t="s">
        <v>358</v>
      </c>
      <c s="4" r="B6" t="s">
        <v>359</v>
      </c>
    </row>
    <row spans="1:4" r="7">
      <c s="4" r="A7" t="s">
        <v>360</v>
      </c>
    </row>
    <row spans="1:4" r="8">
      <c s="3" r="A8" t="s">
        <v>331</v>
      </c>
    </row>
    <row spans="1:4" r="9">
      <c s="4" r="A9" t="s">
        <v>361</v>
      </c>
      <c s="7" r="D9" t="n">
        <v>34000000</v>
      </c>
    </row>
    <row spans="1:4" r="10">
      <c s="4" r="A10" t="s">
        <v>284</v>
      </c>
    </row>
    <row spans="1:4" r="11">
      <c s="3" r="A11" t="s">
        <v>331</v>
      </c>
    </row>
    <row spans="1:4" r="12">
      <c s="4" r="A12" t="s">
        <v>362</v>
      </c>
      <c s="7" r="B12" t="n">
        <v>599800000</v>
      </c>
    </row>
    <row spans="1:4" r="13">
      <c s="4" r="A13" t="s">
        <v>332</v>
      </c>
      <c s="7" r="C13" t="n">
        <v>600000000</v>
      </c>
    </row>
    <row spans="1:4" r="14">
      <c s="4" r="A14" t="s">
        <v>347</v>
      </c>
      <c s="6" r="B14" t="n">
        <v>2021</v>
      </c>
      <c s="6" r="C14" t="n">
        <v>2021</v>
      </c>
    </row>
    <row spans="1:4" r="15">
      <c s="4" r="A15" t="s">
        <v>363</v>
      </c>
      <c s="7" r="D15" t="n">
        <v>175000</v>
      </c>
    </row>
    <row spans="1:4" r="16">
      <c s="4" r="A16" t="s">
        <v>337</v>
      </c>
    </row>
    <row spans="1:4" r="17">
      <c s="3" r="A17" t="s">
        <v>331</v>
      </c>
    </row>
    <row spans="1:4" r="18">
      <c s="4" r="A18" t="s">
        <v>332</v>
      </c>
      <c s="7" r="B18" t="n">
        <v>349100000</v>
      </c>
    </row>
    <row spans="1:4" r="19">
      <c s="4" r="A19" t="s">
        <v>347</v>
      </c>
      <c s="6" r="B19" t="n">
        <v>2021</v>
      </c>
    </row>
    <row spans="1:4" r="20">
      <c s="4" r="A20" t="s">
        <v>338</v>
      </c>
    </row>
    <row spans="1:4" r="21">
      <c s="3" r="A21" t="s">
        <v>331</v>
      </c>
    </row>
    <row spans="1:4" r="22">
      <c s="4" r="A22" t="s">
        <v>332</v>
      </c>
      <c s="7" r="B22" t="n">
        <v>299859000</v>
      </c>
    </row>
    <row spans="1:4" r="23">
      <c s="4" r="A23" t="s">
        <v>347</v>
      </c>
      <c s="6" r="B23" t="n">
        <v>2017</v>
      </c>
    </row>
    <row spans="1:4" r="24">
      <c s="4" r="A24" t="s">
        <v>364</v>
      </c>
    </row>
    <row spans="1:4" r="25">
      <c s="3" r="A25" t="s">
        <v>331</v>
      </c>
    </row>
    <row spans="1:4" r="26">
      <c s="4" r="A26" t="s">
        <v>365</v>
      </c>
      <c s="7" r="B26" t="n">
        <v>25000000</v>
      </c>
    </row>
    <row spans="1:4" r="27">
      <c s="4" r="A27" t="s">
        <v>366</v>
      </c>
    </row>
    <row spans="1:4" r="28">
      <c s="3" r="A28" t="s">
        <v>331</v>
      </c>
    </row>
    <row spans="1:4" r="29">
      <c s="4" r="A29" t="s">
        <v>365</v>
      </c>
      <c s="7" r="B29" t="n">
        <v>9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67</v>
      </c>
      <c s="2" r="B1" t="s">
        <v>1</v>
      </c>
    </row>
    <row spans="1:3" r="2">
      <c s="2" r="B2" t="s">
        <v>2</v>
      </c>
      <c s="2" r="C2" t="s">
        <v>368</v>
      </c>
    </row>
    <row spans="1:3" r="3">
      <c s="4" r="A3" t="s">
        <v>337</v>
      </c>
    </row>
    <row spans="1:3" r="4">
      <c s="3" r="A4" t="s">
        <v>331</v>
      </c>
    </row>
    <row spans="1:3" r="5">
      <c s="4" r="A5" t="s">
        <v>369</v>
      </c>
      <c s="4" r="B5" t="s">
        <v>370</v>
      </c>
    </row>
    <row spans="1:3" r="6">
      <c s="4" r="A6" t="s">
        <v>285</v>
      </c>
      <c s="4" r="B6" t="s">
        <v>348</v>
      </c>
    </row>
    <row spans="1:3" r="7">
      <c s="4" r="A7" t="s">
        <v>371</v>
      </c>
      <c s="4" r="B7" t="s">
        <v>372</v>
      </c>
    </row>
    <row spans="1:3" r="8">
      <c s="4" r="A8" t="s">
        <v>373</v>
      </c>
      <c s="4" r="B8" t="s">
        <v>374</v>
      </c>
    </row>
    <row spans="1:3" r="9">
      <c s="4" r="A9" t="s">
        <v>375</v>
      </c>
      <c s="4" r="B9" t="s">
        <v>376</v>
      </c>
    </row>
    <row spans="1:3" r="10">
      <c s="4" r="A10" t="s">
        <v>377</v>
      </c>
      <c s="4" r="B10" t="s">
        <v>378</v>
      </c>
    </row>
    <row spans="1:3" r="11">
      <c s="4" r="A11" t="s">
        <v>338</v>
      </c>
    </row>
    <row spans="1:3" r="12">
      <c s="3" r="A12" t="s">
        <v>331</v>
      </c>
    </row>
    <row spans="1:3" r="13">
      <c s="4" r="A13" t="s">
        <v>369</v>
      </c>
      <c s="4" r="B13" t="s">
        <v>379</v>
      </c>
    </row>
    <row spans="1:3" r="14">
      <c s="4" r="A14" t="s">
        <v>285</v>
      </c>
      <c s="4" r="B14" t="s">
        <v>349</v>
      </c>
    </row>
    <row spans="1:3" r="15">
      <c s="4" r="A15" t="s">
        <v>373</v>
      </c>
      <c s="4" r="B15" t="s">
        <v>380</v>
      </c>
    </row>
    <row spans="1:3" r="16">
      <c s="4" r="A16" t="s">
        <v>381</v>
      </c>
      <c s="4" r="B16" t="s">
        <v>382</v>
      </c>
    </row>
    <row spans="1:3" r="17">
      <c s="4" r="A17" t="s">
        <v>383</v>
      </c>
      <c s="4" r="B17" t="s">
        <v>265</v>
      </c>
    </row>
    <row spans="1:3" r="18">
      <c s="4" r="A18" t="s">
        <v>384</v>
      </c>
      <c s="4" r="B18" t="s">
        <v>385</v>
      </c>
    </row>
    <row spans="1:3" r="19">
      <c s="4" r="A19" t="s">
        <v>386</v>
      </c>
      <c s="4" r="B19" t="s">
        <v>387</v>
      </c>
    </row>
    <row spans="1:3" r="20">
      <c s="4" r="A20" t="s">
        <v>388</v>
      </c>
      <c s="11" r="B20" t="n">
        <v>1.12007</v>
      </c>
    </row>
    <row spans="1:3" r="21">
      <c s="4" r="A21" t="s">
        <v>389</v>
      </c>
      <c s="4" r="B21" t="s">
        <v>390</v>
      </c>
    </row>
    <row spans="1:3" r="22">
      <c s="4" r="A22" t="s">
        <v>391</v>
      </c>
      <c s="4" r="B22" t="s">
        <v>392</v>
      </c>
    </row>
    <row spans="1:3" r="23">
      <c s="4" r="A23" t="s">
        <v>393</v>
      </c>
    </row>
    <row spans="1:3" r="24">
      <c s="3" r="A24" t="s">
        <v>331</v>
      </c>
    </row>
    <row spans="1:3" r="25">
      <c s="4" r="A25" t="s">
        <v>285</v>
      </c>
      <c s="4" r="C25"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5"/>
  </cols>
  <sheetData>
    <row spans="1:7" r="1">
      <c s="1" r="A1" t="s">
        <v>395</v>
      </c>
      <c s="2" r="B1" t="s">
        <v>396</v>
      </c>
      <c s="2" r="C1" t="s">
        <v>397</v>
      </c>
      <c s="2" r="D1" t="s">
        <v>398</v>
      </c>
      <c s="2" r="E1" t="s">
        <v>2</v>
      </c>
      <c s="2" r="F1" t="s">
        <v>2</v>
      </c>
      <c s="2" r="G1" t="s">
        <v>27</v>
      </c>
    </row>
    <row spans="1:7" r="2">
      <c s="3" r="A2" t="s">
        <v>331</v>
      </c>
    </row>
    <row spans="1:7" r="3">
      <c s="4" r="A3" t="s">
        <v>332</v>
      </c>
      <c s="7" r="E3" t="n">
        <v>1460043000</v>
      </c>
      <c s="7" r="F3" t="n">
        <v>1460043000</v>
      </c>
      <c s="7" r="G3" t="n">
        <v>1455946000</v>
      </c>
    </row>
    <row spans="1:7" r="4">
      <c s="4" r="A4" t="s">
        <v>339</v>
      </c>
    </row>
    <row spans="1:7" r="5">
      <c s="3" r="A5" t="s">
        <v>331</v>
      </c>
    </row>
    <row spans="1:7" r="6">
      <c s="4" r="A6" t="s">
        <v>332</v>
      </c>
      <c s="6" r="E6" t="n">
        <v>297750000</v>
      </c>
      <c s="6" r="F6" t="n">
        <v>297750000</v>
      </c>
      <c s="6" r="G6" t="n">
        <v>297750000</v>
      </c>
    </row>
    <row spans="1:7" r="7">
      <c s="4" r="A7" t="s">
        <v>343</v>
      </c>
    </row>
    <row spans="1:7" r="8">
      <c s="3" r="A8" t="s">
        <v>331</v>
      </c>
    </row>
    <row spans="1:7" r="9">
      <c s="4" r="A9" t="s">
        <v>399</v>
      </c>
      <c s="7" r="E9" t="n">
        <v>352500000</v>
      </c>
      <c s="7" r="F9" t="n">
        <v>352500000</v>
      </c>
      <c s="7" r="G9" t="n">
        <v>352500000</v>
      </c>
    </row>
    <row spans="1:7" r="10">
      <c s="4" r="A10" t="s">
        <v>400</v>
      </c>
    </row>
    <row spans="1:7" r="11">
      <c s="3" r="A11" t="s">
        <v>331</v>
      </c>
    </row>
    <row spans="1:7" r="12">
      <c s="4" r="A12" t="s">
        <v>401</v>
      </c>
      <c s="4" r="E12" t="s">
        <v>402</v>
      </c>
      <c s="4" r="F12" t="s">
        <v>402</v>
      </c>
    </row>
    <row spans="1:7" r="13">
      <c s="4" r="A13" t="s">
        <v>403</v>
      </c>
    </row>
    <row spans="1:7" r="14">
      <c s="3" r="A14" t="s">
        <v>331</v>
      </c>
    </row>
    <row spans="1:7" r="15">
      <c s="4" r="A15" t="s">
        <v>404</v>
      </c>
      <c s="4" r="E15" t="s">
        <v>405</v>
      </c>
      <c s="4" r="F15" t="s">
        <v>405</v>
      </c>
    </row>
    <row spans="1:7" r="16">
      <c s="4" r="A16" t="s">
        <v>406</v>
      </c>
    </row>
    <row spans="1:7" r="17">
      <c s="3" r="A17" t="s">
        <v>331</v>
      </c>
    </row>
    <row spans="1:7" r="18">
      <c s="4" r="A18" t="s">
        <v>407</v>
      </c>
      <c s="4" r="F18" t="s">
        <v>408</v>
      </c>
    </row>
    <row spans="1:7" r="19">
      <c s="4" r="A19" t="s">
        <v>409</v>
      </c>
    </row>
    <row spans="1:7" r="20">
      <c s="3" r="A20" t="s">
        <v>331</v>
      </c>
    </row>
    <row spans="1:7" r="21">
      <c s="4" r="A21" t="s">
        <v>407</v>
      </c>
      <c s="4" r="F21" t="s">
        <v>359</v>
      </c>
    </row>
    <row spans="1:7" r="22">
      <c s="4" r="A22" t="s">
        <v>410</v>
      </c>
    </row>
    <row spans="1:7" r="23">
      <c s="3" r="A23" t="s">
        <v>331</v>
      </c>
    </row>
    <row spans="1:7" r="24">
      <c s="4" r="A24" t="s">
        <v>411</v>
      </c>
      <c s="4" r="E24" t="s">
        <v>372</v>
      </c>
      <c s="4" r="F24" t="s">
        <v>372</v>
      </c>
    </row>
    <row spans="1:7" r="25">
      <c s="4" r="A25" t="s">
        <v>403</v>
      </c>
    </row>
    <row spans="1:7" r="26">
      <c s="3" r="A26" t="s">
        <v>331</v>
      </c>
    </row>
    <row spans="1:7" r="27">
      <c s="4" r="A27" t="s">
        <v>332</v>
      </c>
      <c s="7" r="E27" t="n">
        <v>297800000</v>
      </c>
      <c s="7" r="F27" t="n">
        <v>297800000</v>
      </c>
    </row>
    <row spans="1:7" r="28">
      <c s="4" r="A28" t="s">
        <v>412</v>
      </c>
    </row>
    <row spans="1:7" r="29">
      <c s="3" r="A29" t="s">
        <v>331</v>
      </c>
    </row>
    <row spans="1:7" r="30">
      <c s="4" r="A30" t="s">
        <v>413</v>
      </c>
      <c s="4" r="F30" t="s">
        <v>414</v>
      </c>
    </row>
    <row spans="1:7" r="31">
      <c s="4" r="A31" t="s">
        <v>415</v>
      </c>
      <c s="6" r="E31" t="n">
        <v>550000000</v>
      </c>
      <c s="7" r="F31" t="n">
        <v>550000000</v>
      </c>
    </row>
    <row spans="1:7" r="32">
      <c s="4" r="A32" t="s">
        <v>416</v>
      </c>
      <c s="4" r="F32" t="s">
        <v>417</v>
      </c>
    </row>
    <row spans="1:7" r="33">
      <c s="4" r="A33" t="s">
        <v>418</v>
      </c>
      <c s="6" r="E33" t="n">
        <v>35000000</v>
      </c>
      <c s="7" r="F33" t="n">
        <v>35000000</v>
      </c>
    </row>
    <row spans="1:7" r="34">
      <c s="4" r="A34" t="s">
        <v>399</v>
      </c>
      <c s="6" r="E34" t="n">
        <v>352500000</v>
      </c>
      <c s="6" r="F34" t="n">
        <v>352500000</v>
      </c>
    </row>
    <row spans="1:7" r="35">
      <c s="4" r="A35" t="s">
        <v>419</v>
      </c>
      <c s="7" r="E35" t="n">
        <v>6500000</v>
      </c>
      <c s="7" r="F35" t="n">
        <v>6500000</v>
      </c>
    </row>
    <row spans="1:7" r="36">
      <c s="4" r="A36" t="s">
        <v>420</v>
      </c>
      <c s="4" r="F36" t="s">
        <v>421</v>
      </c>
    </row>
    <row spans="1:7" r="37">
      <c s="4" r="A37" t="s">
        <v>404</v>
      </c>
      <c s="4" r="E37" t="s">
        <v>422</v>
      </c>
      <c s="4" r="F37" t="s">
        <v>422</v>
      </c>
    </row>
    <row spans="1:7" r="38">
      <c s="4" r="A38" t="s">
        <v>423</v>
      </c>
      <c s="4" r="F38" t="s">
        <v>424</v>
      </c>
    </row>
    <row spans="1:7" r="39">
      <c s="4" r="A39" t="s">
        <v>425</v>
      </c>
      <c s="4" r="E39" t="s">
        <v>426</v>
      </c>
    </row>
    <row spans="1:7" r="40">
      <c s="4" r="A40" t="s">
        <v>427</v>
      </c>
      <c s="7" r="E40" t="n">
        <v>25000000</v>
      </c>
      <c s="7" r="F40" t="n">
        <v>25000000</v>
      </c>
    </row>
    <row spans="1:7" r="41">
      <c s="4" r="A41" t="s">
        <v>428</v>
      </c>
    </row>
    <row spans="1:7" r="42">
      <c s="3" r="A42" t="s">
        <v>331</v>
      </c>
    </row>
    <row spans="1:7" r="43">
      <c s="4" r="A43" t="s">
        <v>411</v>
      </c>
      <c s="4" r="E43" t="s">
        <v>429</v>
      </c>
      <c s="4" r="F43" t="s">
        <v>429</v>
      </c>
    </row>
    <row spans="1:7" r="44">
      <c s="4" r="A44" t="s">
        <v>430</v>
      </c>
    </row>
    <row spans="1:7" r="45">
      <c s="3" r="A45" t="s">
        <v>331</v>
      </c>
    </row>
    <row spans="1:7" r="46">
      <c s="4" r="A46" t="s">
        <v>407</v>
      </c>
      <c s="4" r="F46" t="s">
        <v>431</v>
      </c>
    </row>
    <row spans="1:7" r="47">
      <c s="4" r="A47" t="s">
        <v>432</v>
      </c>
    </row>
    <row spans="1:7" r="48">
      <c s="3" r="A48" t="s">
        <v>331</v>
      </c>
    </row>
    <row spans="1:7" r="49">
      <c s="4" r="A49" t="s">
        <v>407</v>
      </c>
      <c s="4" r="F49" t="s">
        <v>433</v>
      </c>
    </row>
    <row spans="1:7" r="50">
      <c s="4" r="A50" t="s">
        <v>434</v>
      </c>
    </row>
    <row spans="1:7" r="51">
      <c s="3" r="A51" t="s">
        <v>331</v>
      </c>
    </row>
    <row spans="1:7" r="52">
      <c s="4" r="A52" t="s">
        <v>407</v>
      </c>
      <c s="4" r="F52" t="s">
        <v>359</v>
      </c>
    </row>
    <row spans="1:7" r="53">
      <c s="4" r="A53" t="s">
        <v>435</v>
      </c>
    </row>
    <row spans="1:7" r="54">
      <c s="3" r="A54" t="s">
        <v>331</v>
      </c>
    </row>
    <row spans="1:7" r="55">
      <c s="4" r="A55" t="s">
        <v>407</v>
      </c>
      <c s="4" r="F55" t="s">
        <v>431</v>
      </c>
    </row>
    <row spans="1:7" r="56">
      <c s="4" r="A56" t="s">
        <v>436</v>
      </c>
    </row>
    <row spans="1:7" r="57">
      <c s="3" r="A57" t="s">
        <v>331</v>
      </c>
    </row>
    <row spans="1:7" r="58">
      <c s="4" r="A58" t="s">
        <v>437</v>
      </c>
      <c s="7" r="B58" t="n">
        <v>450000000</v>
      </c>
      <c s="7" r="C58" t="n">
        <v>475000000</v>
      </c>
    </row>
    <row spans="1:7" r="59">
      <c s="4" r="A59" t="s">
        <v>425</v>
      </c>
      <c s="4" r="D59" t="s">
        <v>4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39</v>
      </c>
      <c s="2" r="B1" t="s">
        <v>1</v>
      </c>
    </row>
    <row spans="1:3" r="2">
      <c s="2" r="B2" t="s">
        <v>2</v>
      </c>
      <c s="2" r="C2" t="s">
        <v>27</v>
      </c>
    </row>
    <row spans="1:3" r="3">
      <c s="3" r="A3" t="s">
        <v>331</v>
      </c>
    </row>
    <row spans="1:3" r="4">
      <c s="4" r="A4" t="s">
        <v>440</v>
      </c>
      <c s="4" r="B4" t="s">
        <v>372</v>
      </c>
    </row>
    <row spans="1:3" r="5">
      <c s="4" r="A5" t="s">
        <v>441</v>
      </c>
      <c s="4" r="B5" t="s">
        <v>372</v>
      </c>
    </row>
    <row spans="1:3" r="6">
      <c s="4" r="A6" t="s">
        <v>442</v>
      </c>
      <c s="9" r="B6" t="n">
        <v>0.7</v>
      </c>
    </row>
    <row spans="1:3" r="7">
      <c s="4" r="A7" t="s">
        <v>341</v>
      </c>
    </row>
    <row spans="1:3" r="8">
      <c s="3" r="A8" t="s">
        <v>331</v>
      </c>
    </row>
    <row spans="1:3" r="9">
      <c s="4" r="A9" t="s">
        <v>285</v>
      </c>
      <c s="4" r="B9" t="s">
        <v>345</v>
      </c>
      <c s="4" r="C9" t="s">
        <v>345</v>
      </c>
    </row>
    <row spans="1:3" r="10">
      <c s="4" r="A10" t="s">
        <v>443</v>
      </c>
      <c s="4" r="B10" t="s">
        <v>444</v>
      </c>
    </row>
    <row spans="1:3" r="11">
      <c s="4" r="A11" t="s">
        <v>445</v>
      </c>
      <c s="4" r="B11" t="s">
        <v>446</v>
      </c>
    </row>
    <row spans="1:3" r="12">
      <c s="4" r="A12" t="s">
        <v>342</v>
      </c>
    </row>
    <row spans="1:3" r="13">
      <c s="3" r="A13" t="s">
        <v>331</v>
      </c>
    </row>
    <row spans="1:3" r="14">
      <c s="4" r="A14" t="s">
        <v>285</v>
      </c>
      <c s="4" r="B14" t="s">
        <v>346</v>
      </c>
      <c s="4" r="C14" t="s">
        <v>346</v>
      </c>
    </row>
    <row spans="1:3" r="15">
      <c s="4" r="A15" t="s">
        <v>443</v>
      </c>
      <c s="4" r="B15" t="s">
        <v>447</v>
      </c>
    </row>
    <row spans="1:3" r="16">
      <c s="4" r="A16" t="s">
        <v>445</v>
      </c>
      <c s="4" r="B16"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9</v>
      </c>
      <c s="2" r="B1" t="s">
        <v>65</v>
      </c>
      <c s="2" r="D1" t="s">
        <v>1</v>
      </c>
    </row>
    <row spans="1:5" r="2">
      <c s="2" r="B2" t="s">
        <v>2</v>
      </c>
      <c s="2" r="C2" t="s">
        <v>450</v>
      </c>
      <c s="2" r="D2" t="s">
        <v>2</v>
      </c>
      <c s="2" r="E2" t="s">
        <v>451</v>
      </c>
    </row>
    <row spans="1:5" r="3">
      <c s="3" r="A3" t="s">
        <v>331</v>
      </c>
    </row>
    <row spans="1:5" r="4">
      <c s="4" r="A4" t="s">
        <v>86</v>
      </c>
      <c s="7" r="B4" t="n">
        <v>13186000</v>
      </c>
      <c s="7" r="D4" t="n">
        <v>13294000</v>
      </c>
    </row>
    <row spans="1:5" r="5">
      <c s="4" r="A5" t="s">
        <v>452</v>
      </c>
    </row>
    <row spans="1:5" r="6">
      <c s="3" r="A6" t="s">
        <v>331</v>
      </c>
    </row>
    <row spans="1:5" r="7">
      <c s="4" r="A7" t="s">
        <v>415</v>
      </c>
      <c s="7" r="E7" t="n">
        <v>50000000</v>
      </c>
    </row>
    <row spans="1:5" r="8">
      <c s="4" r="A8" t="s">
        <v>86</v>
      </c>
      <c s="7" r="C8"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53</v>
      </c>
      <c s="2" r="B1" t="s">
        <v>351</v>
      </c>
    </row>
    <row spans="1:2" r="2">
      <c s="3" r="A2" t="s">
        <v>181</v>
      </c>
    </row>
    <row spans="1:2" r="3">
      <c s="4" r="A3" t="s">
        <v>454</v>
      </c>
      <c s="7" r="B3" t="n">
        <v>50317</v>
      </c>
    </row>
    <row spans="1:2" r="4">
      <c s="4" r="A4" t="s">
        <v>455</v>
      </c>
      <c s="6" r="B4" t="n">
        <v>682768</v>
      </c>
    </row>
    <row spans="1:2" r="5">
      <c s="4" r="A5" t="s">
        <v>456</v>
      </c>
      <c s="6" r="B5" t="n">
        <v>34144</v>
      </c>
    </row>
    <row spans="1:2" r="6">
      <c s="4" r="A6" t="s">
        <v>457</v>
      </c>
      <c s="6" r="B6" t="n">
        <v>297750</v>
      </c>
    </row>
    <row spans="1:2" r="7">
      <c s="4" r="A7" t="s">
        <v>458</v>
      </c>
      <c s="6" r="B7" t="n">
        <v>349100</v>
      </c>
    </row>
    <row spans="1:2" r="8">
      <c s="4" r="A8" t="s">
        <v>98</v>
      </c>
      <c s="6" r="B8" t="n">
        <v>1414079</v>
      </c>
    </row>
    <row spans="1:2" r="9">
      <c s="4" r="A9" t="s">
        <v>454</v>
      </c>
      <c s="6" r="B9" t="n">
        <v>17739</v>
      </c>
    </row>
    <row spans="1:2" r="10">
      <c s="4" r="A10" t="s">
        <v>455</v>
      </c>
      <c s="6" r="B10" t="n">
        <v>11340</v>
      </c>
    </row>
    <row spans="1:2" r="11">
      <c s="4" r="A11" t="s">
        <v>456</v>
      </c>
      <c s="6" r="B11" t="n">
        <v>12012</v>
      </c>
    </row>
    <row spans="1:2" r="12">
      <c s="4" r="A12" t="s">
        <v>457</v>
      </c>
      <c s="6" r="B12" t="n">
        <v>4873</v>
      </c>
    </row>
    <row spans="1:2" r="13">
      <c s="4" r="A13" t="s">
        <v>98</v>
      </c>
      <c s="7" r="B13" t="n">
        <v>459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r="A1" t="s">
        <v>459</v>
      </c>
      <c s="2" r="B1" t="s">
        <v>65</v>
      </c>
      <c s="2" r="D1" t="s">
        <v>1</v>
      </c>
    </row>
    <row spans="1:6" r="2">
      <c s="2" r="B2" t="s">
        <v>2</v>
      </c>
      <c s="2" r="C2" t="s">
        <v>66</v>
      </c>
      <c s="2" r="D2" t="s">
        <v>2</v>
      </c>
      <c s="2" r="E2" t="s">
        <v>66</v>
      </c>
      <c s="2" r="F2" t="s">
        <v>27</v>
      </c>
    </row>
    <row spans="1:6" r="3">
      <c s="3" r="A3" t="s">
        <v>460</v>
      </c>
    </row>
    <row spans="1:6" r="4">
      <c s="4" r="A4" t="s">
        <v>52</v>
      </c>
      <c s="7" r="B4" t="n">
        <v>193220</v>
      </c>
      <c s="7" r="D4" t="n">
        <v>193220</v>
      </c>
      <c s="7" r="F4" t="n">
        <v>193434</v>
      </c>
    </row>
    <row spans="1:6" r="5">
      <c s="4" r="A5" t="s">
        <v>461</v>
      </c>
      <c s="6" r="B5" t="n">
        <v>6061</v>
      </c>
      <c s="7" r="D5" t="n">
        <v>6061</v>
      </c>
      <c s="6" r="F5" t="n">
        <v>24574</v>
      </c>
    </row>
    <row spans="1:6" r="6">
      <c s="4" r="A6" t="s">
        <v>462</v>
      </c>
    </row>
    <row spans="1:6" r="7">
      <c s="3" r="A7" t="s">
        <v>460</v>
      </c>
    </row>
    <row spans="1:6" r="8">
      <c s="4" r="A8" t="s">
        <v>463</v>
      </c>
      <c s="4" r="D8" t="s">
        <v>464</v>
      </c>
    </row>
    <row spans="1:6" r="9">
      <c s="4" r="A9" t="s">
        <v>465</v>
      </c>
      <c s="7" r="D9" t="n">
        <v>143500</v>
      </c>
    </row>
    <row spans="1:6" r="10">
      <c s="4" r="A10" t="s">
        <v>52</v>
      </c>
      <c s="6" r="B10" t="n">
        <v>143300</v>
      </c>
      <c s="7" r="D10" t="n">
        <v>143300</v>
      </c>
    </row>
    <row spans="1:6" r="11">
      <c s="4" r="A11" t="s">
        <v>466</v>
      </c>
      <c s="4" r="D11" t="s">
        <v>467</v>
      </c>
    </row>
    <row spans="1:6" r="12">
      <c s="4" r="A12" t="s">
        <v>468</v>
      </c>
      <c s="6" r="B12" t="n">
        <v>4400</v>
      </c>
      <c s="7" r="C12" t="n">
        <v>5900</v>
      </c>
      <c s="7" r="D12" t="n">
        <v>13900</v>
      </c>
      <c s="7" r="E12" t="n">
        <v>15900</v>
      </c>
    </row>
    <row spans="1:6" r="13">
      <c s="4" r="A13" t="s">
        <v>461</v>
      </c>
      <c s="6" r="B13" t="n">
        <v>1300</v>
      </c>
      <c s="7" r="D13" t="n">
        <v>1300</v>
      </c>
      <c s="6" r="F13" t="n">
        <v>2100</v>
      </c>
    </row>
    <row spans="1:6" r="14">
      <c s="4" r="A14" t="s">
        <v>469</v>
      </c>
    </row>
    <row spans="1:6" r="15">
      <c s="3" r="A15" t="s">
        <v>460</v>
      </c>
    </row>
    <row spans="1:6" r="16">
      <c s="4" r="A16" t="s">
        <v>463</v>
      </c>
      <c s="4" r="D16" t="s">
        <v>470</v>
      </c>
    </row>
    <row spans="1:6" r="17">
      <c s="4" r="A17" t="s">
        <v>465</v>
      </c>
      <c s="7" r="D17" t="n">
        <v>50000</v>
      </c>
    </row>
    <row spans="1:6" r="18">
      <c s="4" r="A18" t="s">
        <v>52</v>
      </c>
      <c s="6" r="B18" t="n">
        <v>50000</v>
      </c>
      <c s="7" r="D18" t="n">
        <v>50000</v>
      </c>
    </row>
    <row spans="1:6" r="19">
      <c s="4" r="A19" t="s">
        <v>466</v>
      </c>
      <c s="4" r="D19" t="s">
        <v>471</v>
      </c>
    </row>
    <row spans="1:6" r="20">
      <c s="4" r="A20" t="s">
        <v>468</v>
      </c>
      <c s="6" r="B20" t="n">
        <v>1700</v>
      </c>
      <c s="7" r="C20" t="n">
        <v>900</v>
      </c>
      <c s="7" r="D20" t="n">
        <v>4600</v>
      </c>
      <c s="7" r="E20" t="n">
        <v>3900</v>
      </c>
    </row>
    <row spans="1:6" r="21">
      <c s="4" r="A21" t="s">
        <v>461</v>
      </c>
      <c s="7" r="B21" t="n">
        <v>1300</v>
      </c>
      <c s="7" r="D21" t="n">
        <v>1300</v>
      </c>
      <c s="7" r="F21" t="n">
        <v>2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2</v>
      </c>
      <c s="2" r="B1" t="s">
        <v>65</v>
      </c>
      <c s="2" r="D1" t="s">
        <v>1</v>
      </c>
    </row>
    <row spans="1:6" r="2">
      <c s="2" r="B2" t="s">
        <v>2</v>
      </c>
      <c s="2" r="C2" t="s">
        <v>66</v>
      </c>
      <c s="2" r="D2" t="s">
        <v>2</v>
      </c>
      <c s="2" r="E2" t="s">
        <v>66</v>
      </c>
      <c s="2" r="F2" t="s">
        <v>27</v>
      </c>
    </row>
    <row spans="1:6" r="3">
      <c s="3" r="A3" t="s">
        <v>188</v>
      </c>
    </row>
    <row spans="1:6" r="4">
      <c s="4" r="A4" t="s">
        <v>473</v>
      </c>
      <c s="7" r="D4" t="n">
        <v>43295</v>
      </c>
    </row>
    <row spans="1:6" r="5">
      <c s="4" r="A5" t="s">
        <v>474</v>
      </c>
      <c s="7" r="B5" t="n">
        <v>844</v>
      </c>
      <c s="7" r="C5" t="n">
        <v>567</v>
      </c>
      <c s="6" r="D5" t="n">
        <v>2532</v>
      </c>
      <c s="7" r="E5" t="n">
        <v>1700</v>
      </c>
    </row>
    <row spans="1:6" r="6">
      <c s="4" r="A6" t="s">
        <v>475</v>
      </c>
      <c s="6" r="D6" t="n">
        <v>-238</v>
      </c>
    </row>
    <row spans="1:6" r="7">
      <c s="4" r="A7" t="s">
        <v>476</v>
      </c>
      <c s="6" r="B7" t="n">
        <v>45589</v>
      </c>
      <c s="6" r="D7" t="n">
        <v>45589</v>
      </c>
    </row>
    <row spans="1:6" r="8">
      <c s="4" r="A8" t="s">
        <v>477</v>
      </c>
      <c s="6" r="B8" t="n">
        <v>-18</v>
      </c>
      <c s="6" r="D8" t="n">
        <v>-18</v>
      </c>
    </row>
    <row spans="1:6" r="9">
      <c s="4" r="A9" t="s">
        <v>478</v>
      </c>
      <c s="7" r="B9" t="n">
        <v>45571</v>
      </c>
      <c s="7" r="D9" t="n">
        <v>45571</v>
      </c>
      <c s="7" r="F9" t="n">
        <v>43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66</v>
      </c>
    </row>
    <row spans="1:3" r="3">
      <c s="3" r="A3" t="s">
        <v>114</v>
      </c>
    </row>
    <row spans="1:3" r="4">
      <c s="4" r="A4" t="s">
        <v>87</v>
      </c>
      <c s="7" r="B4" t="n">
        <v>-93607</v>
      </c>
      <c s="7" r="C4" t="n">
        <v>25624</v>
      </c>
    </row>
    <row spans="1:3" r="5">
      <c s="3" r="A5" t="s">
        <v>115</v>
      </c>
    </row>
    <row spans="1:3" r="6">
      <c s="4" r="A6" t="s">
        <v>75</v>
      </c>
      <c s="6" r="B6" t="n">
        <v>125521</v>
      </c>
      <c s="6" r="C6" t="n">
        <v>145701</v>
      </c>
    </row>
    <row spans="1:3" r="7">
      <c s="4" r="A7" t="s">
        <v>107</v>
      </c>
      <c s="6" r="B7" t="n">
        <v>4711</v>
      </c>
      <c s="6" r="C7" t="n">
        <v>12897</v>
      </c>
    </row>
    <row spans="1:3" r="8">
      <c s="4" r="A8" t="s">
        <v>79</v>
      </c>
      <c s="6" r="B8" t="n">
        <v>17270</v>
      </c>
      <c s="6" r="C8" t="n">
        <v>-40703</v>
      </c>
    </row>
    <row spans="1:3" r="9">
      <c s="4" r="A9" t="s">
        <v>116</v>
      </c>
      <c s="6" r="B9" t="n">
        <v>13112</v>
      </c>
      <c s="6" r="C9" t="n">
        <v>51556</v>
      </c>
    </row>
    <row spans="1:3" r="10">
      <c s="4" r="A10" t="s">
        <v>117</v>
      </c>
      <c s="6" r="C10" t="n">
        <v>-19073</v>
      </c>
    </row>
    <row spans="1:3" r="11">
      <c s="4" r="A11" t="s">
        <v>118</v>
      </c>
      <c s="6" r="B11" t="n">
        <v>2333</v>
      </c>
      <c s="6" r="C11" t="n">
        <v>8031</v>
      </c>
    </row>
    <row spans="1:3" r="12">
      <c s="4" r="A12" t="s">
        <v>119</v>
      </c>
      <c s="6" r="B12" t="n">
        <v>31484</v>
      </c>
    </row>
    <row spans="1:3" r="13">
      <c s="4" r="A13" t="s">
        <v>120</v>
      </c>
      <c s="6" r="B13" t="n">
        <v>11125</v>
      </c>
    </row>
    <row spans="1:3" r="14">
      <c s="4" r="A14" t="s">
        <v>121</v>
      </c>
      <c s="6" r="B14" t="n">
        <v>9025</v>
      </c>
      <c s="6" r="C14" t="n">
        <v>6822</v>
      </c>
    </row>
    <row spans="1:3" r="15">
      <c s="3" r="A15" t="s">
        <v>122</v>
      </c>
    </row>
    <row spans="1:3" r="16">
      <c s="4" r="A16" t="s">
        <v>30</v>
      </c>
      <c s="6" r="B16" t="n">
        <v>-3297</v>
      </c>
      <c s="6" r="C16" t="n">
        <v>22676</v>
      </c>
    </row>
    <row spans="1:3" r="17">
      <c s="4" r="A17" t="s">
        <v>123</v>
      </c>
      <c s="6" r="B17" t="n">
        <v>8627</v>
      </c>
      <c s="6" r="C17" t="n">
        <v>-25406</v>
      </c>
    </row>
    <row spans="1:3" r="18">
      <c s="4" r="A18" t="s">
        <v>124</v>
      </c>
      <c s="6" r="B18" t="n">
        <v>9737</v>
      </c>
      <c s="6" r="C18" t="n">
        <v>-3806</v>
      </c>
    </row>
    <row spans="1:3" r="19">
      <c s="4" r="A19" t="s">
        <v>125</v>
      </c>
      <c s="6" r="B19" t="n">
        <v>-2549</v>
      </c>
      <c s="6" r="C19" t="n">
        <v>2265</v>
      </c>
    </row>
    <row spans="1:3" r="20">
      <c s="4" r="A20" t="s">
        <v>35</v>
      </c>
      <c s="6" r="B20" t="n">
        <v>2699</v>
      </c>
      <c s="6" r="C20" t="n">
        <v>-1820</v>
      </c>
    </row>
    <row spans="1:3" r="21">
      <c s="4" r="A21" t="s">
        <v>126</v>
      </c>
      <c s="6" r="B21" t="n">
        <v>2624</v>
      </c>
      <c s="6" r="C21" t="n">
        <v>-2447</v>
      </c>
    </row>
    <row spans="1:3" r="22">
      <c s="4" r="A22" t="s">
        <v>46</v>
      </c>
      <c s="6" r="B22" t="n">
        <v>-3121</v>
      </c>
      <c s="6" r="C22" t="n">
        <v>-21625</v>
      </c>
    </row>
    <row spans="1:3" r="23">
      <c s="4" r="A23" t="s">
        <v>45</v>
      </c>
      <c s="6" r="B23" t="n">
        <v>3380</v>
      </c>
      <c s="6" r="C23" t="n">
        <v>-14451</v>
      </c>
    </row>
    <row spans="1:3" r="24">
      <c s="4" r="A24" t="s">
        <v>47</v>
      </c>
      <c s="6" r="B24" t="n">
        <v>5843</v>
      </c>
      <c s="6" r="C24" t="n">
        <v>-4085</v>
      </c>
    </row>
    <row spans="1:3" r="25">
      <c s="4" r="A25" t="s">
        <v>121</v>
      </c>
      <c s="6" r="B25" t="n">
        <v>1422</v>
      </c>
      <c s="6" r="C25" t="n">
        <v>-2390</v>
      </c>
    </row>
    <row spans="1:3" r="26">
      <c s="4" r="A26" t="s">
        <v>127</v>
      </c>
      <c s="6" r="B26" t="n">
        <v>146339</v>
      </c>
      <c s="6" r="C26" t="n">
        <v>139766</v>
      </c>
    </row>
    <row spans="1:3" r="27">
      <c s="3" r="A27" t="s">
        <v>128</v>
      </c>
    </row>
    <row spans="1:3" r="28">
      <c s="4" r="A28" t="s">
        <v>129</v>
      </c>
      <c s="6" r="B28" t="n">
        <v>-28031</v>
      </c>
      <c s="6" r="C28" t="n">
        <v>-69502</v>
      </c>
    </row>
    <row spans="1:3" r="29">
      <c s="4" r="A29" t="s">
        <v>130</v>
      </c>
      <c s="6" r="C29" t="n">
        <v>-75000</v>
      </c>
    </row>
    <row spans="1:3" r="30">
      <c s="4" r="A30" t="s">
        <v>131</v>
      </c>
      <c s="6" r="B30" t="n">
        <v>1997</v>
      </c>
      <c s="6" r="C30" t="n">
        <v>1112</v>
      </c>
    </row>
    <row spans="1:3" r="31">
      <c s="4" r="A31" t="s">
        <v>132</v>
      </c>
      <c s="6" r="C31" t="n">
        <v>19073</v>
      </c>
    </row>
    <row spans="1:3" r="32">
      <c s="4" r="A32" t="s">
        <v>121</v>
      </c>
      <c s="6" r="B32" t="n">
        <v>2359</v>
      </c>
    </row>
    <row spans="1:3" r="33">
      <c s="4" r="A33" t="s">
        <v>133</v>
      </c>
      <c s="6" r="B33" t="n">
        <v>-23675</v>
      </c>
      <c s="6" r="C33" t="n">
        <v>-124317</v>
      </c>
    </row>
    <row spans="1:3" r="34">
      <c s="3" r="A34" t="s">
        <v>134</v>
      </c>
    </row>
    <row spans="1:3" r="35">
      <c s="4" r="A35" t="s">
        <v>135</v>
      </c>
      <c s="6" r="C35" t="n">
        <v>58000</v>
      </c>
    </row>
    <row spans="1:3" r="36">
      <c s="4" r="A36" t="s">
        <v>136</v>
      </c>
      <c s="6" r="B36" t="n">
        <v>-12200</v>
      </c>
      <c s="6" r="C36" t="n">
        <v>50000</v>
      </c>
    </row>
    <row spans="1:3" r="37">
      <c s="4" r="A37" t="s">
        <v>137</v>
      </c>
      <c s="6" r="C37" t="n">
        <v>59325</v>
      </c>
    </row>
    <row spans="1:3" r="38">
      <c s="4" r="A38" t="s">
        <v>138</v>
      </c>
      <c s="6" r="B38" t="n">
        <v>-33499</v>
      </c>
      <c s="6" r="C38" t="n">
        <v>-33274</v>
      </c>
    </row>
    <row spans="1:3" r="39">
      <c s="4" r="A39" t="s">
        <v>139</v>
      </c>
      <c s="6" r="B39" t="n">
        <v>-653</v>
      </c>
      <c s="6" r="C39" t="n">
        <v>-2010</v>
      </c>
    </row>
    <row spans="1:3" r="40">
      <c s="4" r="A40" t="s">
        <v>140</v>
      </c>
      <c s="6" r="B40" t="n">
        <v>-182</v>
      </c>
      <c s="6" r="C40" t="n">
        <v>-144748</v>
      </c>
    </row>
    <row spans="1:3" r="41">
      <c s="4" r="A41" t="s">
        <v>141</v>
      </c>
      <c s="6" r="B41" t="n">
        <v>-15825</v>
      </c>
      <c s="6" r="C41" t="n">
        <v>-2751</v>
      </c>
    </row>
    <row spans="1:3" r="42">
      <c s="4" r="A42" t="s">
        <v>121</v>
      </c>
      <c s="6" r="B42" t="n">
        <v>-996</v>
      </c>
      <c s="6" r="C42" t="n">
        <v>-1507</v>
      </c>
    </row>
    <row spans="1:3" r="43">
      <c s="4" r="A43" t="s">
        <v>142</v>
      </c>
      <c s="6" r="B43" t="n">
        <v>-63355</v>
      </c>
      <c s="6" r="C43" t="n">
        <v>-16965</v>
      </c>
    </row>
    <row spans="1:3" r="44">
      <c s="4" r="A44" t="s">
        <v>143</v>
      </c>
      <c s="6" r="B44" t="n">
        <v>59309</v>
      </c>
      <c s="6" r="C44" t="n">
        <v>-1516</v>
      </c>
    </row>
    <row spans="1:3" r="45">
      <c s="4" r="A45" t="s">
        <v>144</v>
      </c>
      <c s="6" r="B45" t="n">
        <v>17538</v>
      </c>
      <c s="6" r="C45" t="n">
        <v>26509</v>
      </c>
    </row>
    <row spans="1:3" r="46">
      <c s="4" r="A46" t="s">
        <v>145</v>
      </c>
      <c s="6" r="B46" t="n">
        <v>76847</v>
      </c>
      <c s="6" r="C46" t="n">
        <v>24993</v>
      </c>
    </row>
    <row spans="1:3" r="47">
      <c s="3" r="A47" t="s">
        <v>146</v>
      </c>
    </row>
    <row spans="1:3" r="48">
      <c s="4" r="A48" t="s">
        <v>147</v>
      </c>
      <c s="6" r="B48" t="n">
        <v>63972</v>
      </c>
      <c s="6" r="C48" t="n">
        <v>96050</v>
      </c>
    </row>
    <row spans="1:3" r="49">
      <c s="4" r="A49" t="s">
        <v>148</v>
      </c>
      <c s="6" r="B49" t="n">
        <v>49203</v>
      </c>
    </row>
    <row spans="1:3" r="50">
      <c s="4" r="A50" t="s">
        <v>149</v>
      </c>
      <c s="6" r="B50" t="n">
        <v>34045</v>
      </c>
    </row>
    <row spans="1:3" r="51">
      <c s="4" r="A51" t="s">
        <v>150</v>
      </c>
      <c s="6" r="B51" t="n">
        <v>1046</v>
      </c>
      <c s="6" r="C51" t="n">
        <v>10507</v>
      </c>
    </row>
    <row spans="1:3" r="52">
      <c s="4" r="A52" t="s">
        <v>151</v>
      </c>
      <c s="6" r="B52" t="n">
        <v>663</v>
      </c>
    </row>
    <row spans="1:3" r="53">
      <c s="4" r="A53" t="s">
        <v>152</v>
      </c>
      <c s="7" r="B53" t="n">
        <v>603</v>
      </c>
      <c s="7" r="C53" t="n">
        <v>28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46"/>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21"/>
    <col customWidth="1" max="6" min="6" width="80"/>
    <col customWidth="1" max="7" min="7" width="21"/>
    <col customWidth="1" max="8" min="8" width="14"/>
    <col customWidth="1" max="9" min="9" width="21"/>
    <col customWidth="1" max="10" min="10" width="21"/>
  </cols>
  <sheetData>
    <row spans="1:10" r="1">
      <c s="1" r="A1" t="s">
        <v>479</v>
      </c>
      <c s="2" r="C1" t="s">
        <v>480</v>
      </c>
      <c s="2" r="D1" t="s">
        <v>351</v>
      </c>
      <c s="2" r="E1" t="s">
        <v>296</v>
      </c>
      <c s="2" r="F1" t="s">
        <v>481</v>
      </c>
      <c s="2" r="G1" t="s">
        <v>296</v>
      </c>
      <c s="2" r="H1" t="s">
        <v>259</v>
      </c>
      <c s="2" r="I1" t="s">
        <v>276</v>
      </c>
      <c s="2" r="J1" t="s">
        <v>482</v>
      </c>
    </row>
    <row spans="1:10" r="2">
      <c s="3" r="A2" t="s">
        <v>483</v>
      </c>
    </row>
    <row spans="1:10" r="3">
      <c s="4" r="A3" t="s">
        <v>332</v>
      </c>
      <c s="7" r="D3" t="n">
        <v>1460043000</v>
      </c>
      <c s="7" r="F3" t="n">
        <v>1460043000</v>
      </c>
      <c s="7" r="I3" t="n">
        <v>1455946000</v>
      </c>
    </row>
    <row spans="1:10" r="4">
      <c s="4" r="A4" t="s">
        <v>484</v>
      </c>
      <c s="6" r="D4" t="n">
        <v>45964000</v>
      </c>
      <c s="6" r="F4" t="n">
        <v>45964000</v>
      </c>
    </row>
    <row spans="1:10" r="5">
      <c s="4" r="A5" t="s">
        <v>485</v>
      </c>
      <c s="6" r="D5" t="n">
        <v>2849000</v>
      </c>
      <c s="6" r="F5" t="n">
        <v>2849000</v>
      </c>
      <c s="6" r="I5" t="n">
        <v>2689000</v>
      </c>
    </row>
    <row spans="1:10" r="6">
      <c s="4" r="A6" t="s">
        <v>73</v>
      </c>
      <c s="6" r="D6" t="n">
        <v>183000</v>
      </c>
      <c s="7" r="E6" t="n">
        <v>5055000</v>
      </c>
      <c s="6" r="F6" t="n">
        <v>733000</v>
      </c>
      <c s="7" r="G6" t="n">
        <v>7063000</v>
      </c>
    </row>
    <row spans="1:10" r="7">
      <c s="4" r="A7" t="s">
        <v>486</v>
      </c>
      <c s="6" r="D7" t="n">
        <v>38500000</v>
      </c>
      <c s="6" r="F7" t="n">
        <v>38500000</v>
      </c>
    </row>
    <row spans="1:10" r="8">
      <c s="4" r="A8" t="s">
        <v>487</v>
      </c>
      <c s="6" r="D8" t="n">
        <v>37000000</v>
      </c>
      <c s="6" r="F8" t="n">
        <v>37000000</v>
      </c>
      <c s="6" r="I8" t="n">
        <v>46300000</v>
      </c>
    </row>
    <row spans="1:10" r="9">
      <c s="4" r="A9" t="s">
        <v>488</v>
      </c>
      <c s="6" r="D9" t="n">
        <v>3100000</v>
      </c>
      <c s="6" r="F9" t="n">
        <v>9300000</v>
      </c>
    </row>
    <row spans="1:10" r="10">
      <c s="4" r="A10" t="s">
        <v>284</v>
      </c>
    </row>
    <row spans="1:10" r="11">
      <c s="3" r="A11" t="s">
        <v>483</v>
      </c>
    </row>
    <row spans="1:10" r="12">
      <c s="4" r="A12" t="s">
        <v>332</v>
      </c>
      <c s="7" r="I12" t="n">
        <v>600000000</v>
      </c>
    </row>
    <row spans="1:10" r="13">
      <c s="4" r="A13" t="s">
        <v>362</v>
      </c>
      <c s="6" r="D13" t="n">
        <v>599800000</v>
      </c>
      <c s="6" r="F13" t="n">
        <v>599800000</v>
      </c>
    </row>
    <row spans="1:10" r="14">
      <c s="4" r="A14" t="s">
        <v>338</v>
      </c>
    </row>
    <row spans="1:10" r="15">
      <c s="3" r="A15" t="s">
        <v>483</v>
      </c>
    </row>
    <row spans="1:10" r="16">
      <c s="4" r="A16" t="s">
        <v>332</v>
      </c>
      <c s="7" r="D16" t="n">
        <v>299859000</v>
      </c>
      <c s="7" r="F16" t="n">
        <v>299859000</v>
      </c>
    </row>
    <row spans="1:10" r="17">
      <c s="4" r="A17" t="s">
        <v>389</v>
      </c>
      <c s="4" r="D17" t="s">
        <v>390</v>
      </c>
      <c s="4" r="F17" t="s">
        <v>390</v>
      </c>
    </row>
    <row spans="1:10" r="18">
      <c s="4" r="A18" t="s">
        <v>388</v>
      </c>
      <c s="11" r="F18" t="n">
        <v>1.12007</v>
      </c>
    </row>
    <row spans="1:10" r="19">
      <c s="4" r="A19" t="s">
        <v>337</v>
      </c>
    </row>
    <row spans="1:10" r="20">
      <c s="3" r="A20" t="s">
        <v>483</v>
      </c>
    </row>
    <row spans="1:10" r="21">
      <c s="4" r="A21" t="s">
        <v>332</v>
      </c>
      <c s="7" r="D21" t="n">
        <v>349100000</v>
      </c>
      <c s="7" r="F21" t="n">
        <v>349100000</v>
      </c>
    </row>
    <row spans="1:10" r="22">
      <c s="4" r="A22" t="s">
        <v>489</v>
      </c>
    </row>
    <row spans="1:10" r="23">
      <c s="3" r="A23" t="s">
        <v>483</v>
      </c>
    </row>
    <row spans="1:10" r="24">
      <c s="4" r="A24" t="s">
        <v>490</v>
      </c>
      <c s="4" r="D24" t="s">
        <v>491</v>
      </c>
      <c s="4" r="F24" t="s">
        <v>491</v>
      </c>
    </row>
    <row spans="1:10" r="25">
      <c s="4" r="A25" t="s">
        <v>492</v>
      </c>
      <c s="6" r="F25" t="n">
        <v>4</v>
      </c>
    </row>
    <row spans="1:10" r="26">
      <c s="4" r="A26" t="s">
        <v>493</v>
      </c>
      <c s="4" r="D26" t="s">
        <v>494</v>
      </c>
      <c s="4" r="F26" t="s">
        <v>494</v>
      </c>
    </row>
    <row spans="1:10" r="27">
      <c s="4" r="A27" t="s">
        <v>495</v>
      </c>
    </row>
    <row spans="1:10" r="28">
      <c s="3" r="A28" t="s">
        <v>483</v>
      </c>
    </row>
    <row spans="1:10" r="29">
      <c s="4" r="A29" t="s">
        <v>332</v>
      </c>
      <c s="7" r="D29" t="n">
        <v>105400000</v>
      </c>
      <c s="7" r="F29" t="n">
        <v>105400000</v>
      </c>
    </row>
    <row spans="1:10" r="30">
      <c s="4" r="A30" t="s">
        <v>362</v>
      </c>
      <c s="6" r="D30" t="n">
        <v>188400000</v>
      </c>
      <c s="6" r="F30" t="n">
        <v>188400000</v>
      </c>
    </row>
    <row spans="1:10" r="31">
      <c s="4" r="A31" t="s">
        <v>496</v>
      </c>
      <c s="6" r="D31" t="n">
        <v>6800000</v>
      </c>
      <c s="6" r="F31" t="n">
        <v>6800000</v>
      </c>
    </row>
    <row spans="1:10" r="32">
      <c s="4" r="A32" t="s">
        <v>497</v>
      </c>
    </row>
    <row spans="1:10" r="33">
      <c s="3" r="A33" t="s">
        <v>483</v>
      </c>
    </row>
    <row spans="1:10" r="34">
      <c s="4" r="A34" t="s">
        <v>362</v>
      </c>
      <c s="6" r="D34" t="n">
        <v>83000000</v>
      </c>
      <c s="6" r="F34" t="n">
        <v>83000000</v>
      </c>
    </row>
    <row spans="1:10" r="35">
      <c s="4" r="A35" t="s">
        <v>498</v>
      </c>
    </row>
    <row spans="1:10" r="36">
      <c s="3" r="A36" t="s">
        <v>483</v>
      </c>
    </row>
    <row spans="1:10" r="37">
      <c s="4" r="A37" t="s">
        <v>362</v>
      </c>
      <c s="6" r="D37" t="n">
        <v>179900000</v>
      </c>
      <c s="6" r="F37" t="n">
        <v>179900000</v>
      </c>
    </row>
    <row spans="1:10" r="38">
      <c s="4" r="A38" t="s">
        <v>499</v>
      </c>
    </row>
    <row spans="1:10" r="39">
      <c s="3" r="A39" t="s">
        <v>483</v>
      </c>
    </row>
    <row spans="1:10" r="40">
      <c s="4" r="A40" t="s">
        <v>362</v>
      </c>
      <c s="7" r="D40" t="n">
        <v>15200000</v>
      </c>
      <c s="7" r="F40" t="n">
        <v>15200000</v>
      </c>
    </row>
    <row spans="1:10" r="41">
      <c s="4" r="A41" t="s">
        <v>500</v>
      </c>
    </row>
    <row spans="1:10" r="42">
      <c s="3" r="A42" t="s">
        <v>483</v>
      </c>
    </row>
    <row spans="1:10" r="43">
      <c s="4" r="A43" t="s">
        <v>501</v>
      </c>
      <c s="4" r="D43" t="s">
        <v>265</v>
      </c>
      <c s="4" r="F43" t="s">
        <v>265</v>
      </c>
    </row>
    <row spans="1:10" r="44">
      <c s="4" r="A44" t="s">
        <v>502</v>
      </c>
      <c s="4" r="F44" t="s">
        <v>503</v>
      </c>
    </row>
    <row spans="1:10" r="45">
      <c s="4" r="A45" t="s">
        <v>389</v>
      </c>
      <c s="4" r="D45" t="s">
        <v>390</v>
      </c>
      <c s="4" r="F45" t="s">
        <v>390</v>
      </c>
    </row>
    <row spans="1:10" r="46">
      <c s="4" r="A46" t="s">
        <v>388</v>
      </c>
      <c s="11" r="F46" t="n">
        <v>1.12007</v>
      </c>
    </row>
    <row spans="1:10" r="47">
      <c s="4" r="A47" t="s">
        <v>504</v>
      </c>
    </row>
    <row spans="1:10" r="48">
      <c s="3" r="A48" t="s">
        <v>483</v>
      </c>
    </row>
    <row spans="1:10" r="49">
      <c s="4" r="A49" t="s">
        <v>505</v>
      </c>
      <c s="7" r="D49" t="n">
        <v>2600000</v>
      </c>
      <c s="6" r="E49" t="n">
        <v>1900000</v>
      </c>
      <c s="7" r="F49" t="n">
        <v>7100000</v>
      </c>
      <c s="6" r="G49" t="n">
        <v>3400000</v>
      </c>
    </row>
    <row spans="1:10" r="50">
      <c s="4" r="A50" t="s">
        <v>506</v>
      </c>
    </row>
    <row spans="1:10" r="51">
      <c s="3" r="A51" t="s">
        <v>483</v>
      </c>
    </row>
    <row spans="1:10" r="52">
      <c s="4" r="A52" t="s">
        <v>484</v>
      </c>
      <c s="6" r="D52" t="n">
        <v>93500000</v>
      </c>
      <c s="6" r="F52" t="n">
        <v>93500000</v>
      </c>
    </row>
    <row spans="1:10" r="53">
      <c s="4" r="A53" t="s">
        <v>507</v>
      </c>
      <c s="6" r="F53" t="n">
        <v>34400000</v>
      </c>
    </row>
    <row spans="1:10" r="54">
      <c s="4" r="A54" t="s">
        <v>508</v>
      </c>
      <c s="6" r="D54" t="n">
        <v>59100000</v>
      </c>
      <c s="6" r="F54" t="n">
        <v>59100000</v>
      </c>
    </row>
    <row spans="1:10" r="55">
      <c s="4" r="A55" t="s">
        <v>485</v>
      </c>
      <c s="6" r="D55" t="n">
        <v>2700000</v>
      </c>
      <c s="6" r="F55" t="n">
        <v>2700000</v>
      </c>
    </row>
    <row spans="1:10" r="56">
      <c s="4" r="A56" t="s">
        <v>509</v>
      </c>
    </row>
    <row spans="1:10" r="57">
      <c s="3" r="A57" t="s">
        <v>483</v>
      </c>
    </row>
    <row spans="1:10" r="58">
      <c s="4" r="A58" t="s">
        <v>508</v>
      </c>
      <c s="6" r="D58" t="n">
        <v>11700000</v>
      </c>
      <c s="6" r="F58" t="n">
        <v>11700000</v>
      </c>
    </row>
    <row spans="1:10" r="59">
      <c s="4" r="A59" t="s">
        <v>485</v>
      </c>
      <c s="6" r="D59" t="n">
        <v>200000</v>
      </c>
      <c s="6" r="F59" t="n">
        <v>200000</v>
      </c>
    </row>
    <row spans="1:10" r="60">
      <c s="4" r="A60" t="s">
        <v>510</v>
      </c>
      <c s="6" r="D60" t="n">
        <v>32600000</v>
      </c>
      <c s="6" r="F60" t="n">
        <v>32600000</v>
      </c>
    </row>
    <row spans="1:10" r="61">
      <c s="4" r="A61" t="s">
        <v>511</v>
      </c>
      <c s="6" r="D61" t="n">
        <v>20900000</v>
      </c>
      <c s="7" r="F61" t="n">
        <v>20900000</v>
      </c>
    </row>
    <row spans="1:10" r="62">
      <c s="4" r="A62" t="s">
        <v>261</v>
      </c>
    </row>
    <row spans="1:10" r="63">
      <c s="3" r="A63" t="s">
        <v>483</v>
      </c>
    </row>
    <row spans="1:10" r="64">
      <c s="4" r="A64" t="s">
        <v>512</v>
      </c>
      <c s="7" r="C64" t="n">
        <v>1370000000</v>
      </c>
    </row>
    <row spans="1:10" r="65">
      <c s="4" r="A65" t="s">
        <v>513</v>
      </c>
      <c s="4" r="C65" t="s">
        <v>265</v>
      </c>
      <c s="4" r="H65" t="s">
        <v>264</v>
      </c>
    </row>
    <row spans="1:10" r="66">
      <c s="4" r="A66" t="s">
        <v>514</v>
      </c>
      <c s="4" r="C66" t="s">
        <v>515</v>
      </c>
    </row>
    <row spans="1:10" r="67">
      <c s="4" r="A67" t="s">
        <v>516</v>
      </c>
    </row>
    <row spans="1:10" r="68">
      <c s="3" r="A68" t="s">
        <v>483</v>
      </c>
    </row>
    <row spans="1:10" r="69">
      <c s="4" r="A69" t="s">
        <v>517</v>
      </c>
      <c s="4" r="F69" t="s">
        <v>518</v>
      </c>
    </row>
    <row spans="1:10" r="70">
      <c s="4" r="A70" t="s">
        <v>519</v>
      </c>
      <c s="4" r="F70" t="s">
        <v>520</v>
      </c>
    </row>
    <row spans="1:10" r="71">
      <c s="4" r="A71" t="s">
        <v>266</v>
      </c>
    </row>
    <row spans="1:10" r="72">
      <c s="3" r="A72" t="s">
        <v>483</v>
      </c>
    </row>
    <row spans="1:10" r="73">
      <c s="4" r="A73" t="s">
        <v>267</v>
      </c>
      <c s="4" r="C73" t="s">
        <v>268</v>
      </c>
      <c s="4" r="H73" t="s">
        <v>268</v>
      </c>
    </row>
    <row spans="1:10" r="74">
      <c s="4" r="A74" t="s">
        <v>521</v>
      </c>
      <c s="7" r="C74" t="n">
        <v>15000000</v>
      </c>
    </row>
    <row spans="1:10" r="75">
      <c s="4" r="A75" t="s">
        <v>522</v>
      </c>
    </row>
    <row spans="1:10" r="76">
      <c s="3" r="A76" t="s">
        <v>483</v>
      </c>
    </row>
    <row spans="1:10" r="77">
      <c s="4" r="A77" t="s">
        <v>267</v>
      </c>
      <c s="4" r="C77" t="s">
        <v>523</v>
      </c>
    </row>
    <row spans="1:10" r="78">
      <c s="4" r="A78" t="s">
        <v>524</v>
      </c>
    </row>
    <row spans="1:10" r="79">
      <c s="3" r="A79" t="s">
        <v>483</v>
      </c>
    </row>
    <row spans="1:10" r="80">
      <c s="4" r="A80" t="s">
        <v>525</v>
      </c>
      <c s="7" r="C80" t="n">
        <v>3500000</v>
      </c>
    </row>
    <row spans="1:10" r="81">
      <c s="4" r="A81" t="s">
        <v>526</v>
      </c>
      <c s="6" r="C81" t="n">
        <v>14000000</v>
      </c>
    </row>
    <row spans="1:10" r="82">
      <c s="4" r="A82" t="s">
        <v>527</v>
      </c>
      <c s="6" r="C82" t="n">
        <v>20000000</v>
      </c>
    </row>
    <row spans="1:10" r="83">
      <c s="4" r="A83" t="s">
        <v>528</v>
      </c>
      <c s="6" r="D83" t="n">
        <v>200000</v>
      </c>
      <c s="7" r="F83" t="n">
        <v>700000</v>
      </c>
    </row>
    <row spans="1:10" r="84">
      <c s="4" r="A84" t="s">
        <v>529</v>
      </c>
    </row>
    <row spans="1:10" r="85">
      <c s="3" r="A85" t="s">
        <v>483</v>
      </c>
    </row>
    <row spans="1:10" r="86">
      <c s="4" r="A86" t="s">
        <v>530</v>
      </c>
      <c s="7" r="C86" t="n">
        <v>63000000</v>
      </c>
    </row>
    <row spans="1:10" r="87">
      <c s="4" r="A87" t="s">
        <v>531</v>
      </c>
      <c s="6" r="C87" t="n">
        <v>2</v>
      </c>
    </row>
    <row spans="1:10" r="88">
      <c s="4" r="A88" t="s">
        <v>532</v>
      </c>
    </row>
    <row spans="1:10" r="89">
      <c s="3" r="A89" t="s">
        <v>483</v>
      </c>
    </row>
    <row spans="1:10" r="90">
      <c s="4" r="A90" t="s">
        <v>533</v>
      </c>
      <c s="12" r="C90" t="n">
        <v>1.15</v>
      </c>
    </row>
    <row spans="1:10" r="91">
      <c s="4" r="A91" t="s">
        <v>534</v>
      </c>
      <c s="7" r="C91" t="n">
        <v>1700000</v>
      </c>
    </row>
    <row spans="1:10" r="92">
      <c s="4" r="A92" t="s">
        <v>535</v>
      </c>
    </row>
    <row spans="1:10" r="93">
      <c s="3" r="A93" t="s">
        <v>483</v>
      </c>
    </row>
    <row spans="1:10" r="94">
      <c s="4" r="A94" t="s">
        <v>533</v>
      </c>
      <c s="12" r="C94" t="n">
        <v>1.75</v>
      </c>
    </row>
    <row spans="1:10" r="95">
      <c s="4" r="A95" t="s">
        <v>536</v>
      </c>
    </row>
    <row spans="1:10" r="96">
      <c s="3" r="A96" t="s">
        <v>483</v>
      </c>
    </row>
    <row spans="1:10" r="97">
      <c s="4" r="A97" t="s">
        <v>537</v>
      </c>
      <c s="7" r="C97" t="n">
        <v>12000000</v>
      </c>
    </row>
    <row spans="1:10" r="98">
      <c s="4" r="A98" t="s">
        <v>538</v>
      </c>
    </row>
    <row spans="1:10" r="99">
      <c s="3" r="A99" t="s">
        <v>483</v>
      </c>
    </row>
    <row spans="1:10" r="100">
      <c s="4" r="A100" t="s">
        <v>537</v>
      </c>
      <c s="7" r="C100" t="n">
        <v>500000</v>
      </c>
    </row>
    <row spans="1:10" r="101">
      <c s="4" r="A101" t="s">
        <v>539</v>
      </c>
      <c s="12" r="C101" t="n">
        <v>0.3</v>
      </c>
    </row>
    <row spans="1:10" r="102">
      <c s="4" r="A102" t="s">
        <v>540</v>
      </c>
    </row>
    <row spans="1:10" r="103">
      <c s="3" r="A103" t="s">
        <v>483</v>
      </c>
    </row>
    <row spans="1:10" r="104">
      <c s="4" r="A104" t="s">
        <v>539</v>
      </c>
      <c s="12" r="C104" t="n">
        <v>0.5</v>
      </c>
    </row>
    <row spans="1:10" r="105">
      <c s="4" r="A105" t="s">
        <v>541</v>
      </c>
    </row>
    <row spans="1:10" r="106">
      <c s="3" r="A106" t="s">
        <v>483</v>
      </c>
    </row>
    <row spans="1:10" r="107">
      <c s="4" r="A107" t="s">
        <v>528</v>
      </c>
      <c s="4" r="B107" t="s">
        <v>542</v>
      </c>
      <c s="6" r="D107" t="n">
        <v>557000</v>
      </c>
      <c s="6" r="E107" t="n">
        <v>1230000</v>
      </c>
      <c s="6" r="F107" t="n">
        <v>2258000</v>
      </c>
      <c s="6" r="G107" t="n">
        <v>1570000</v>
      </c>
    </row>
    <row spans="1:10" r="108">
      <c s="4" r="A108" t="s">
        <v>73</v>
      </c>
      <c s="4" r="B108" t="s">
        <v>543</v>
      </c>
      <c s="6" r="D108" t="n">
        <v>183000</v>
      </c>
      <c s="6" r="E108" t="n">
        <v>5055000</v>
      </c>
      <c s="6" r="F108" t="n">
        <v>733000</v>
      </c>
      <c s="6" r="G108" t="n">
        <v>6957000</v>
      </c>
    </row>
    <row spans="1:10" r="109">
      <c s="4" r="A109" t="s">
        <v>544</v>
      </c>
      <c s="6" r="D109" t="n">
        <v>200000</v>
      </c>
      <c s="6" r="F109" t="n">
        <v>4000000</v>
      </c>
    </row>
    <row spans="1:10" r="110">
      <c s="4" r="A110" t="s">
        <v>69</v>
      </c>
      <c s="6" r="D110" t="n">
        <v>300000</v>
      </c>
      <c s="7" r="F110" t="n">
        <v>1100000</v>
      </c>
    </row>
    <row spans="1:10" r="111">
      <c s="4" r="A111" t="s">
        <v>545</v>
      </c>
    </row>
    <row spans="1:10" r="112">
      <c s="3" r="A112" t="s">
        <v>483</v>
      </c>
    </row>
    <row spans="1:10" r="113">
      <c s="4" r="A113" t="s">
        <v>546</v>
      </c>
      <c s="4" r="F113" t="s">
        <v>547</v>
      </c>
    </row>
    <row spans="1:10" r="114">
      <c s="4" r="A114" t="s">
        <v>548</v>
      </c>
      <c s="6" r="F114" t="n">
        <v>6</v>
      </c>
    </row>
    <row spans="1:10" r="115">
      <c s="4" r="A115" t="s">
        <v>549</v>
      </c>
      <c s="4" r="F115" t="s">
        <v>550</v>
      </c>
    </row>
    <row spans="1:10" r="116">
      <c s="4" r="A116" t="s">
        <v>551</v>
      </c>
      <c s="12" r="F116" t="n">
        <v>3.4</v>
      </c>
    </row>
    <row spans="1:10" r="117">
      <c s="4" r="A117" t="s">
        <v>552</v>
      </c>
      <c s="4" r="F117" t="s">
        <v>553</v>
      </c>
    </row>
    <row spans="1:10" r="118">
      <c s="4" r="A118" t="s">
        <v>554</v>
      </c>
      <c s="4" r="F118" t="s">
        <v>555</v>
      </c>
    </row>
    <row spans="1:10" r="119">
      <c s="4" r="A119" t="s">
        <v>556</v>
      </c>
      <c s="6" r="F119" t="n">
        <v>6</v>
      </c>
    </row>
    <row spans="1:10" r="120">
      <c s="4" r="A120" t="s">
        <v>557</v>
      </c>
    </row>
    <row spans="1:10" r="121">
      <c s="3" r="A121" t="s">
        <v>483</v>
      </c>
    </row>
    <row spans="1:10" r="122">
      <c s="4" r="A122" t="s">
        <v>546</v>
      </c>
      <c s="4" r="F122" t="s">
        <v>547</v>
      </c>
    </row>
    <row spans="1:10" r="123">
      <c s="4" r="A123" t="s">
        <v>548</v>
      </c>
      <c s="6" r="F123" t="n">
        <v>6</v>
      </c>
    </row>
    <row spans="1:10" r="124">
      <c s="4" r="A124" t="s">
        <v>549</v>
      </c>
      <c s="4" r="F124" t="s">
        <v>550</v>
      </c>
    </row>
    <row spans="1:10" r="125">
      <c s="4" r="A125" t="s">
        <v>551</v>
      </c>
      <c s="12" r="F125" t="n">
        <v>3.4</v>
      </c>
    </row>
    <row spans="1:10" r="126">
      <c s="4" r="A126" t="s">
        <v>552</v>
      </c>
      <c s="4" r="F126" t="s">
        <v>553</v>
      </c>
    </row>
    <row spans="1:10" r="127">
      <c s="4" r="A127" t="s">
        <v>558</v>
      </c>
    </row>
    <row spans="1:10" r="128">
      <c s="3" r="A128" t="s">
        <v>483</v>
      </c>
    </row>
    <row spans="1:10" r="129">
      <c s="4" r="A129" t="s">
        <v>552</v>
      </c>
      <c s="4" r="F129" t="s">
        <v>553</v>
      </c>
    </row>
    <row spans="1:10" r="130">
      <c s="4" r="A130" t="s">
        <v>559</v>
      </c>
    </row>
    <row spans="1:10" r="131">
      <c s="3" r="A131" t="s">
        <v>483</v>
      </c>
    </row>
    <row spans="1:10" r="132">
      <c s="4" r="A132" t="s">
        <v>486</v>
      </c>
      <c s="7" r="J132" t="n">
        <v>38500000</v>
      </c>
    </row>
    <row spans="1:10" r="133">
      <c s="4" r="A133" t="s">
        <v>560</v>
      </c>
    </row>
    <row spans="1:10" r="134">
      <c s="3" r="A134" t="s">
        <v>483</v>
      </c>
    </row>
    <row spans="1:10" r="135">
      <c s="4" r="A135" t="s">
        <v>551</v>
      </c>
      <c s="12" r="F135" t="n">
        <v>2.5</v>
      </c>
    </row>
    <row spans="1:10" r="136">
      <c s="4" r="A136" t="s">
        <v>552</v>
      </c>
      <c s="4" r="F136" t="s">
        <v>553</v>
      </c>
    </row>
    <row spans="1:10" r="137">
      <c s="4" r="A137" t="s">
        <v>561</v>
      </c>
    </row>
    <row spans="1:10" r="138">
      <c s="3" r="A138" t="s">
        <v>483</v>
      </c>
    </row>
    <row spans="1:10" r="139">
      <c s="4" r="A139" t="s">
        <v>551</v>
      </c>
      <c s="12" r="F139" t="n">
        <v>5.4</v>
      </c>
    </row>
    <row spans="1:10" r="140">
      <c s="4" r="A140" t="s">
        <v>552</v>
      </c>
      <c s="4" r="F140" t="s">
        <v>348</v>
      </c>
    </row>
    <row spans="1:10" r="141">
      <c s="4" r="A141" t="s">
        <v>562</v>
      </c>
    </row>
    <row spans="1:10" r="142">
      <c s="3" r="A142" t="s">
        <v>483</v>
      </c>
    </row>
    <row spans="1:10" r="143">
      <c s="4" r="A143" t="s">
        <v>563</v>
      </c>
      <c s="7" r="D143" t="n">
        <v>1700000</v>
      </c>
      <c s="7" r="E143" t="n">
        <v>4400000</v>
      </c>
      <c s="7" r="F143" t="n">
        <v>4900000</v>
      </c>
      <c s="7" r="G143" t="n">
        <v>11800000</v>
      </c>
    </row>
    <row spans="1:10" r="144">
      <c r="A144" t="n"/>
    </row>
    <row spans="1:10" r="145">
      <c s="4" r="A145" t="s">
        <v>542</v>
      </c>
      <c s="4" r="B145" t="s">
        <v>564</v>
      </c>
    </row>
    <row spans="1:10" r="146">
      <c s="4" r="A146" t="s">
        <v>543</v>
      </c>
      <c s="4" r="B146" t="s">
        <v>73</v>
      </c>
    </row>
  </sheetData>
  <mergeCells count="4">
    <mergeCell ref="A1:B1"/>
    <mergeCell ref="A144:I144"/>
    <mergeCell ref="B145:I145"/>
    <mergeCell ref="B146:I14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27</v>
      </c>
    </row>
    <row spans="1:3" r="2">
      <c s="3" r="A2" t="s">
        <v>483</v>
      </c>
    </row>
    <row spans="1:3" r="3">
      <c s="4" r="A3" t="s">
        <v>566</v>
      </c>
      <c s="7" r="B3" t="n">
        <v>10526</v>
      </c>
      <c s="7" r="C3" t="n">
        <v>16615</v>
      </c>
    </row>
    <row spans="1:3" r="4">
      <c s="4" r="A4" t="s">
        <v>567</v>
      </c>
      <c s="6" r="B4" t="n">
        <v>2849</v>
      </c>
      <c s="6" r="C4" t="n">
        <v>2689</v>
      </c>
    </row>
    <row spans="1:3" r="5">
      <c s="4" r="A5" t="s">
        <v>568</v>
      </c>
      <c s="6" r="B5" t="n">
        <v>1843</v>
      </c>
      <c s="6" r="C5" t="n">
        <v>2691</v>
      </c>
    </row>
    <row spans="1:3" r="6">
      <c s="4" r="A6" t="s">
        <v>569</v>
      </c>
      <c s="6" r="B6" t="n">
        <v>67982</v>
      </c>
      <c s="6" r="C6" t="n">
        <v>70139</v>
      </c>
    </row>
    <row spans="1:3" r="7">
      <c s="4" r="A7" t="s">
        <v>570</v>
      </c>
      <c s="6" r="B7" t="n">
        <v>10226</v>
      </c>
      <c s="6" r="C7" t="n">
        <v>8536</v>
      </c>
    </row>
    <row spans="1:3" r="8">
      <c s="4" r="A8" t="s">
        <v>571</v>
      </c>
    </row>
    <row spans="1:3" r="9">
      <c s="3" r="A9" t="s">
        <v>483</v>
      </c>
    </row>
    <row spans="1:3" r="10">
      <c s="4" r="A10" t="s">
        <v>572</v>
      </c>
      <c s="6" r="B10" t="n">
        <v>65415</v>
      </c>
      <c s="6" r="C10" t="n">
        <v>69555</v>
      </c>
    </row>
    <row spans="1:3" r="11">
      <c s="4" r="A11" t="s">
        <v>573</v>
      </c>
    </row>
    <row spans="1:3" r="12">
      <c s="3" r="A12" t="s">
        <v>483</v>
      </c>
    </row>
    <row spans="1:3" r="13">
      <c s="4" r="A13" t="s">
        <v>566</v>
      </c>
      <c s="6" r="B13" t="n">
        <v>123</v>
      </c>
      <c s="6" r="C13" t="n">
        <v>145</v>
      </c>
    </row>
    <row spans="1:3" r="14">
      <c s="4" r="A14" t="s">
        <v>572</v>
      </c>
      <c s="6" r="B14" t="n">
        <v>64586</v>
      </c>
      <c s="6" r="C14" t="n">
        <v>69555</v>
      </c>
    </row>
    <row spans="1:3" r="15">
      <c s="4" r="A15" t="s">
        <v>570</v>
      </c>
      <c s="6" r="B15" t="n">
        <v>2858</v>
      </c>
      <c s="6" r="C15" t="n">
        <v>1054</v>
      </c>
    </row>
    <row spans="1:3" r="16">
      <c s="4" r="A16" t="s">
        <v>574</v>
      </c>
    </row>
    <row spans="1:3" r="17">
      <c s="3" r="A17" t="s">
        <v>483</v>
      </c>
    </row>
    <row spans="1:3" r="18">
      <c s="4" r="A18" t="s">
        <v>566</v>
      </c>
      <c s="6" r="B18" t="n">
        <v>10271</v>
      </c>
      <c s="6" r="C18" t="n">
        <v>16316</v>
      </c>
    </row>
    <row spans="1:3" r="19">
      <c s="4" r="A19" t="s">
        <v>567</v>
      </c>
      <c s="6" r="B19" t="n">
        <v>2849</v>
      </c>
      <c s="6" r="C19" t="n">
        <v>2689</v>
      </c>
    </row>
    <row spans="1:3" r="20">
      <c s="4" r="A20" t="s">
        <v>568</v>
      </c>
      <c s="6" r="B20" t="n">
        <v>1843</v>
      </c>
      <c s="6" r="C20" t="n">
        <v>2691</v>
      </c>
    </row>
    <row spans="1:3" r="21">
      <c s="4" r="A21" t="s">
        <v>569</v>
      </c>
      <c s="6" r="B21" t="n">
        <v>67982</v>
      </c>
      <c s="6" r="C21" t="n">
        <v>70139</v>
      </c>
    </row>
    <row spans="1:3" r="22">
      <c s="4" r="A22" t="s">
        <v>570</v>
      </c>
      <c s="6" r="B22" t="n">
        <v>4094</v>
      </c>
      <c s="6" r="C22" t="n">
        <v>5020</v>
      </c>
    </row>
    <row spans="1:3" r="23">
      <c s="4" r="A23" t="s">
        <v>575</v>
      </c>
    </row>
    <row spans="1:3" r="24">
      <c s="3" r="A24" t="s">
        <v>483</v>
      </c>
    </row>
    <row spans="1:3" r="25">
      <c s="4" r="A25" t="s">
        <v>566</v>
      </c>
      <c s="6" r="B25" t="n">
        <v>132</v>
      </c>
      <c s="6" r="C25" t="n">
        <v>154</v>
      </c>
    </row>
    <row spans="1:3" r="26">
      <c s="4" r="A26" t="s">
        <v>572</v>
      </c>
      <c s="6" r="B26" t="n">
        <v>829</v>
      </c>
    </row>
    <row spans="1:3" r="27">
      <c s="4" r="A27" t="s">
        <v>570</v>
      </c>
      <c s="7" r="B27" t="n">
        <v>3274</v>
      </c>
      <c s="7" r="C27" t="n">
        <v>24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76</v>
      </c>
      <c s="2" r="C1" t="s">
        <v>65</v>
      </c>
      <c s="2" r="E1" t="s">
        <v>1</v>
      </c>
    </row>
    <row spans="1:6" r="2">
      <c s="2" r="C2" t="s">
        <v>2</v>
      </c>
      <c s="2" r="D2" t="s">
        <v>66</v>
      </c>
      <c s="2" r="E2" t="s">
        <v>2</v>
      </c>
      <c s="2" r="F2" t="s">
        <v>66</v>
      </c>
    </row>
    <row spans="1:6" r="3">
      <c s="3" r="A3" t="s">
        <v>483</v>
      </c>
    </row>
    <row spans="1:6" r="4">
      <c s="4" r="A4" t="s">
        <v>68</v>
      </c>
      <c s="7" r="C4" t="n">
        <v>-228472</v>
      </c>
      <c s="7" r="D4" t="n">
        <v>-251125</v>
      </c>
      <c s="7" r="E4" t="n">
        <v>-615662</v>
      </c>
      <c s="7" r="F4" t="n">
        <v>-739940</v>
      </c>
    </row>
    <row spans="1:6" r="5">
      <c s="4" r="A5" t="s">
        <v>577</v>
      </c>
      <c s="6" r="C5" t="n">
        <v>183</v>
      </c>
      <c s="6" r="D5" t="n">
        <v>5055</v>
      </c>
      <c s="6" r="E5" t="n">
        <v>733</v>
      </c>
      <c s="6" r="F5" t="n">
        <v>7063</v>
      </c>
    </row>
    <row spans="1:6" r="6">
      <c s="4" r="A6" t="s">
        <v>541</v>
      </c>
    </row>
    <row spans="1:6" r="7">
      <c s="3" r="A7" t="s">
        <v>483</v>
      </c>
    </row>
    <row spans="1:6" r="8">
      <c s="4" r="A8" t="s">
        <v>68</v>
      </c>
      <c s="4" r="B8" t="s">
        <v>542</v>
      </c>
      <c s="6" r="C8" t="n">
        <v>-8943</v>
      </c>
      <c s="6" r="D8" t="n">
        <v>-8727</v>
      </c>
      <c s="6" r="E8" t="n">
        <v>-8912</v>
      </c>
      <c s="6" r="F8" t="n">
        <v>-8727</v>
      </c>
    </row>
    <row spans="1:6" r="9">
      <c s="4" r="A9" t="s">
        <v>578</v>
      </c>
      <c s="4" r="B9" t="s">
        <v>543</v>
      </c>
      <c s="6" r="C9" t="n">
        <v>-2065</v>
      </c>
      <c s="6" r="D9" t="n">
        <v>-1941</v>
      </c>
      <c s="6" r="E9" t="n">
        <v>-6180</v>
      </c>
      <c s="6" r="F9" t="n">
        <v>-3263</v>
      </c>
    </row>
    <row spans="1:6" r="10">
      <c s="4" r="A10" t="s">
        <v>579</v>
      </c>
      <c s="4" r="B10" t="s">
        <v>543</v>
      </c>
      <c s="6" r="C10" t="n">
        <v>-288</v>
      </c>
      <c s="6" r="E10" t="n">
        <v>-1069</v>
      </c>
    </row>
    <row spans="1:6" r="11">
      <c s="4" r="A11" t="s">
        <v>580</v>
      </c>
      <c s="4" r="B11" t="s">
        <v>581</v>
      </c>
      <c s="6" r="C11" t="n">
        <v>557</v>
      </c>
      <c s="6" r="D11" t="n">
        <v>1230</v>
      </c>
      <c s="6" r="E11" t="n">
        <v>2258</v>
      </c>
      <c s="6" r="F11" t="n">
        <v>1570</v>
      </c>
    </row>
    <row spans="1:6" r="12">
      <c s="4" r="A12" t="s">
        <v>577</v>
      </c>
      <c s="4" r="B12" t="s">
        <v>582</v>
      </c>
      <c s="6" r="C12" t="n">
        <v>183</v>
      </c>
      <c s="6" r="D12" t="n">
        <v>5055</v>
      </c>
      <c s="6" r="E12" t="n">
        <v>733</v>
      </c>
      <c s="6" r="F12" t="n">
        <v>6957</v>
      </c>
    </row>
    <row spans="1:6" r="13">
      <c s="4" r="A13" t="s">
        <v>583</v>
      </c>
      <c s="4" r="B13" t="s">
        <v>584</v>
      </c>
      <c s="6" r="C13" t="n">
        <v>2559</v>
      </c>
      <c s="6" r="D13" t="n">
        <v>1855</v>
      </c>
      <c s="6" r="E13" t="n">
        <v>7129</v>
      </c>
      <c s="6" r="F13" t="n">
        <v>3362</v>
      </c>
    </row>
    <row spans="1:6" r="14">
      <c s="4" r="A14" t="s">
        <v>559</v>
      </c>
    </row>
    <row spans="1:6" r="15">
      <c s="3" r="A15" t="s">
        <v>483</v>
      </c>
    </row>
    <row spans="1:6" r="16">
      <c s="4" r="A16" t="s">
        <v>585</v>
      </c>
      <c s="4" r="B16" t="s">
        <v>586</v>
      </c>
      <c s="6" r="C16" t="n">
        <v>4735</v>
      </c>
      <c s="6" r="D16" t="n">
        <v>5210</v>
      </c>
      <c s="6" r="E16" t="n">
        <v>12021</v>
      </c>
      <c s="6" r="F16" t="n">
        <v>23367</v>
      </c>
    </row>
    <row spans="1:6" r="17">
      <c s="4" r="A17" t="s">
        <v>544</v>
      </c>
      <c s="4" r="B17" t="s">
        <v>586</v>
      </c>
      <c s="6" r="C17" t="n">
        <v>2468</v>
      </c>
      <c s="6" r="D17" t="n">
        <v>1695</v>
      </c>
      <c s="6" r="E17" t="n">
        <v>6128</v>
      </c>
      <c s="6" r="F17" t="n">
        <v>6318</v>
      </c>
    </row>
    <row spans="1:6" r="18">
      <c s="4" r="A18" t="s">
        <v>587</v>
      </c>
    </row>
    <row spans="1:6" r="19">
      <c s="3" r="A19" t="s">
        <v>483</v>
      </c>
    </row>
    <row spans="1:6" r="20">
      <c s="4" r="A20" t="s">
        <v>585</v>
      </c>
      <c s="4" r="B20" t="s">
        <v>586</v>
      </c>
      <c s="6" r="C20" t="n">
        <v>4116</v>
      </c>
      <c s="6" r="D20" t="n">
        <v>419</v>
      </c>
      <c s="6" r="E20" t="n">
        <v>11272</v>
      </c>
      <c s="6" r="F20" t="n">
        <v>2382</v>
      </c>
    </row>
    <row spans="1:6" r="21">
      <c s="4" r="A21" t="s">
        <v>588</v>
      </c>
      <c s="4" r="B21" t="s">
        <v>589</v>
      </c>
      <c s="7" r="C21" t="n">
        <v>157</v>
      </c>
      <c s="6" r="D21" t="n">
        <v>100</v>
      </c>
      <c s="7" r="E21" t="n">
        <v>171</v>
      </c>
      <c s="6" r="F21" t="n">
        <v>100</v>
      </c>
    </row>
    <row spans="1:6" r="22">
      <c s="4" r="A22" t="s">
        <v>590</v>
      </c>
      <c s="4" r="B22" t="s">
        <v>591</v>
      </c>
      <c s="7" r="D22" t="n">
        <v>1500</v>
      </c>
      <c s="7" r="F22" t="n">
        <v>19327</v>
      </c>
    </row>
    <row spans="1:6" r="23">
      <c r="A23" t="n"/>
    </row>
    <row spans="1:6" r="24">
      <c s="4" r="A24" t="s">
        <v>542</v>
      </c>
      <c s="4" r="B24" t="s">
        <v>68</v>
      </c>
    </row>
    <row spans="1:6" r="25">
      <c s="4" r="A25" t="s">
        <v>543</v>
      </c>
      <c s="4" r="B25" t="s">
        <v>69</v>
      </c>
    </row>
    <row spans="1:6" r="26">
      <c s="4" r="A26" t="s">
        <v>581</v>
      </c>
      <c s="4" r="B26" t="s">
        <v>564</v>
      </c>
    </row>
    <row spans="1:6" r="27">
      <c s="4" r="A27" t="s">
        <v>582</v>
      </c>
      <c s="4" r="B27" t="s">
        <v>73</v>
      </c>
    </row>
    <row spans="1:6" r="28">
      <c s="4" r="A28" t="s">
        <v>584</v>
      </c>
      <c s="4" r="B28" t="s">
        <v>77</v>
      </c>
    </row>
    <row spans="1:6" r="29">
      <c s="4" r="A29" t="s">
        <v>586</v>
      </c>
      <c s="4" r="B29" t="s">
        <v>72</v>
      </c>
    </row>
    <row spans="1:6" r="30">
      <c s="4" r="A30" t="s">
        <v>591</v>
      </c>
      <c s="4" r="B30" t="s">
        <v>74</v>
      </c>
    </row>
  </sheetData>
  <mergeCells count="11">
    <mergeCell ref="A1:B2"/>
    <mergeCell ref="C1:D1"/>
    <mergeCell ref="E1:F1"/>
    <mergeCell ref="A23:E23"/>
    <mergeCell ref="B24:E24"/>
    <mergeCell ref="B25:E25"/>
    <mergeCell ref="B26:E26"/>
    <mergeCell ref="B27:E27"/>
    <mergeCell ref="B28:E28"/>
    <mergeCell ref="B29:E29"/>
    <mergeCell ref="B30:E3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6"/>
    <col customWidth="1" max="6" min="6" width="21"/>
    <col customWidth="1" max="7" min="7" width="21"/>
    <col customWidth="1" max="8" min="8" width="21"/>
  </cols>
  <sheetData>
    <row spans="1:8" r="1">
      <c s="1" r="A1" t="s">
        <v>592</v>
      </c>
      <c s="2" r="B1" t="s">
        <v>593</v>
      </c>
      <c s="2" r="C1" t="s">
        <v>351</v>
      </c>
      <c s="2" r="D1" t="s">
        <v>296</v>
      </c>
      <c s="2" r="E1" t="s">
        <v>594</v>
      </c>
      <c s="2" r="F1" t="s">
        <v>296</v>
      </c>
      <c s="2" r="G1" t="s">
        <v>595</v>
      </c>
      <c s="2" r="H1" t="s">
        <v>596</v>
      </c>
    </row>
    <row spans="1:8" r="2">
      <c s="3" r="A2" t="s">
        <v>597</v>
      </c>
    </row>
    <row spans="1:8" r="3">
      <c s="4" r="A3" t="s">
        <v>598</v>
      </c>
      <c s="7" r="C3" t="n">
        <v>-45000</v>
      </c>
      <c s="7" r="D3" t="n">
        <v>118000</v>
      </c>
      <c s="7" r="E3" t="n">
        <v>169000</v>
      </c>
      <c s="7" r="F3" t="n">
        <v>652000</v>
      </c>
    </row>
    <row spans="1:8" r="4">
      <c s="4" r="A4" t="s">
        <v>599</v>
      </c>
    </row>
    <row spans="1:8" r="5">
      <c s="3" r="A5" t="s">
        <v>597</v>
      </c>
    </row>
    <row spans="1:8" r="6">
      <c s="4" r="A6" t="s">
        <v>600</v>
      </c>
      <c s="12" r="E6" t="n">
        <v>0.01</v>
      </c>
    </row>
    <row spans="1:8" r="7">
      <c s="4" r="A7" t="s">
        <v>601</v>
      </c>
      <c s="12" r="E7" t="n">
        <v>0.02</v>
      </c>
    </row>
    <row spans="1:8" r="8">
      <c s="4" r="A8" t="s">
        <v>598</v>
      </c>
      <c s="7" r="C8" t="n">
        <v>0</v>
      </c>
      <c s="7" r="D8" t="n">
        <v>100000</v>
      </c>
      <c s="7" r="E8" t="n">
        <v>200000</v>
      </c>
      <c s="7" r="F8" t="n">
        <v>400000</v>
      </c>
    </row>
    <row spans="1:8" r="9">
      <c s="4" r="A9" t="s">
        <v>602</v>
      </c>
      <c s="4" r="B9" t="s">
        <v>265</v>
      </c>
    </row>
    <row spans="1:8" r="10">
      <c s="4" r="A10" t="s">
        <v>603</v>
      </c>
      <c s="7" r="B10" t="n">
        <v>100000</v>
      </c>
    </row>
    <row spans="1:8" r="11">
      <c s="4" r="A11" t="s">
        <v>604</v>
      </c>
    </row>
    <row spans="1:8" r="12">
      <c s="3" r="A12" t="s">
        <v>597</v>
      </c>
    </row>
    <row spans="1:8" r="13">
      <c s="4" r="A13" t="s">
        <v>605</v>
      </c>
      <c s="7" r="H13" t="n">
        <v>2500000</v>
      </c>
    </row>
    <row spans="1:8" r="14">
      <c s="4" r="A14" t="s">
        <v>606</v>
      </c>
    </row>
    <row spans="1:8" r="15">
      <c s="3" r="A15" t="s">
        <v>597</v>
      </c>
    </row>
    <row spans="1:8" r="16">
      <c s="4" r="A16" t="s">
        <v>362</v>
      </c>
      <c s="7" r="G16" t="n">
        <v>2500000</v>
      </c>
    </row>
    <row spans="1:8" r="17">
      <c s="4" r="A17" t="s">
        <v>607</v>
      </c>
      <c s="7" r="G17" t="n">
        <v>2500000</v>
      </c>
    </row>
    <row spans="1:8" r="18">
      <c s="4" r="A18" t="s">
        <v>608</v>
      </c>
    </row>
    <row spans="1:8" r="19">
      <c s="3" r="A19" t="s">
        <v>597</v>
      </c>
    </row>
    <row spans="1:8" r="20">
      <c s="4" r="A20" t="s">
        <v>609</v>
      </c>
      <c s="4" r="E20" t="s">
        <v>610</v>
      </c>
    </row>
    <row spans="1:8" r="21">
      <c s="4" r="A21" t="s">
        <v>611</v>
      </c>
      <c s="4" r="E21" t="s">
        <v>550</v>
      </c>
    </row>
    <row spans="1:8" r="22">
      <c s="4" r="A22" t="s">
        <v>612</v>
      </c>
      <c s="4" r="E22" t="s">
        <v>6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s="1" r="A1" t="s">
        <v>614</v>
      </c>
      <c s="2" r="C1" t="s">
        <v>2</v>
      </c>
      <c s="2" r="D1" t="s">
        <v>27</v>
      </c>
    </row>
    <row spans="1:4" r="2">
      <c s="3" r="A2" t="s">
        <v>615</v>
      </c>
    </row>
    <row spans="1:4" r="3">
      <c s="4" r="A3" t="s">
        <v>616</v>
      </c>
      <c s="7" r="C3" t="n">
        <v>232911</v>
      </c>
      <c s="7" r="D3" t="n">
        <v>210340</v>
      </c>
    </row>
    <row spans="1:4" r="4">
      <c s="4" r="A4" t="s">
        <v>42</v>
      </c>
      <c s="6" r="C4" t="n">
        <v>1735823</v>
      </c>
      <c s="6" r="D4" t="n">
        <v>1821183</v>
      </c>
    </row>
    <row spans="1:4" r="5">
      <c s="3" r="A5" t="s">
        <v>617</v>
      </c>
    </row>
    <row spans="1:4" r="6">
      <c s="4" r="A6" t="s">
        <v>618</v>
      </c>
      <c s="6" r="C6" t="n">
        <v>177541</v>
      </c>
      <c s="6" r="D6" t="n">
        <v>1558693</v>
      </c>
    </row>
    <row spans="1:4" r="7">
      <c s="4" r="A7" t="s">
        <v>56</v>
      </c>
      <c s="6" r="C7" t="n">
        <v>1805854</v>
      </c>
      <c s="6" r="D7" t="n">
        <v>1802300</v>
      </c>
    </row>
    <row spans="1:4" r="8">
      <c s="4" r="A8" t="s">
        <v>619</v>
      </c>
    </row>
    <row spans="1:4" r="9">
      <c s="3" r="A9" t="s">
        <v>615</v>
      </c>
    </row>
    <row spans="1:4" r="10">
      <c s="4" r="A10" t="s">
        <v>616</v>
      </c>
      <c s="4" r="B10" t="s">
        <v>542</v>
      </c>
      <c s="6" r="D10" t="n">
        <v>4933</v>
      </c>
    </row>
    <row spans="1:4" r="11">
      <c s="4" r="A11" t="s">
        <v>620</v>
      </c>
      <c s="6" r="C11" t="n">
        <v>2500</v>
      </c>
    </row>
    <row spans="1:4" r="12">
      <c s="4" r="A12" t="s">
        <v>42</v>
      </c>
      <c s="4" r="B12" t="s">
        <v>542</v>
      </c>
      <c s="7" r="C12" t="n">
        <v>2500</v>
      </c>
      <c s="6" r="D12" t="n">
        <v>4933</v>
      </c>
    </row>
    <row spans="1:4" r="13">
      <c s="3" r="A13" t="s">
        <v>617</v>
      </c>
    </row>
    <row spans="1:4" r="14">
      <c s="4" r="A14" t="s">
        <v>618</v>
      </c>
      <c s="6" r="D14" t="n">
        <v>12835</v>
      </c>
    </row>
    <row spans="1:4" r="15">
      <c s="4" r="A15" t="s">
        <v>621</v>
      </c>
      <c s="6" r="D15" t="n">
        <v>2955</v>
      </c>
    </row>
    <row spans="1:4" r="16">
      <c s="4" r="A16" t="s">
        <v>56</v>
      </c>
      <c s="7" r="D16" t="n">
        <v>15790</v>
      </c>
    </row>
    <row spans="1:4" r="17">
      <c r="A17" t="n"/>
    </row>
    <row spans="1:4" r="18">
      <c s="4" r="A18" t="s">
        <v>542</v>
      </c>
      <c s="4" r="B18" t="s">
        <v>622</v>
      </c>
    </row>
  </sheetData>
  <mergeCells count="3">
    <mergeCell ref="A1:B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3</v>
      </c>
      <c s="2" r="B1" t="s">
        <v>2</v>
      </c>
      <c s="2" r="C1" t="s">
        <v>27</v>
      </c>
      <c s="2" r="D1" t="s">
        <v>66</v>
      </c>
      <c s="2" r="E1" t="s">
        <v>624</v>
      </c>
    </row>
    <row spans="1:5" r="2">
      <c s="3" r="A2" t="s">
        <v>597</v>
      </c>
    </row>
    <row spans="1:5" r="3">
      <c s="4" r="A3" t="s">
        <v>29</v>
      </c>
      <c s="7" r="B3" t="n">
        <v>76847</v>
      </c>
      <c s="7" r="C3" t="n">
        <v>17538</v>
      </c>
      <c s="7" r="D3" t="n">
        <v>24993</v>
      </c>
      <c s="7" r="E3" t="n">
        <v>26509</v>
      </c>
    </row>
    <row spans="1:5" r="4">
      <c s="4" r="A4" t="s">
        <v>619</v>
      </c>
    </row>
    <row spans="1:5" r="5">
      <c s="3" r="A5" t="s">
        <v>597</v>
      </c>
    </row>
    <row spans="1:5" r="6">
      <c s="4" r="A6" t="s">
        <v>29</v>
      </c>
      <c s="7" r="C6" t="n">
        <v>43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5</v>
      </c>
      <c s="2" r="B1" t="s">
        <v>65</v>
      </c>
      <c s="2" r="D1" t="s">
        <v>1</v>
      </c>
    </row>
    <row spans="1:5" r="2">
      <c s="2" r="B2" t="s">
        <v>2</v>
      </c>
      <c s="2" r="C2" t="s">
        <v>66</v>
      </c>
      <c s="2" r="D2" t="s">
        <v>2</v>
      </c>
      <c s="2" r="E2" t="s">
        <v>66</v>
      </c>
    </row>
    <row spans="1:5" r="3">
      <c s="3" r="A3" t="s">
        <v>626</v>
      </c>
    </row>
    <row spans="1:5" r="4">
      <c s="4" r="A4" t="s">
        <v>627</v>
      </c>
      <c s="7" r="B4" t="n">
        <v>300</v>
      </c>
      <c s="7" r="C4" t="n">
        <v>1300</v>
      </c>
      <c s="7" r="D4" t="n">
        <v>4700</v>
      </c>
      <c s="7" r="E4" t="n">
        <v>12900</v>
      </c>
    </row>
    <row spans="1:5" r="5">
      <c s="4" r="A5" t="s">
        <v>107</v>
      </c>
      <c s="7" r="D5" t="n">
        <v>4711</v>
      </c>
      <c s="6" r="E5" t="n">
        <v>12897</v>
      </c>
    </row>
    <row spans="1:5" r="6">
      <c s="4" r="A6" t="s">
        <v>628</v>
      </c>
    </row>
    <row spans="1:5" r="7">
      <c s="3" r="A7" t="s">
        <v>626</v>
      </c>
    </row>
    <row spans="1:5" r="8">
      <c s="4" r="A8" t="s">
        <v>629</v>
      </c>
      <c s="4" r="D8" t="s">
        <v>630</v>
      </c>
    </row>
    <row spans="1:5" r="9">
      <c s="4" r="A9" t="s">
        <v>631</v>
      </c>
    </row>
    <row spans="1:5" r="10">
      <c s="3" r="A10" t="s">
        <v>626</v>
      </c>
    </row>
    <row spans="1:5" r="11">
      <c s="4" r="A11" t="s">
        <v>629</v>
      </c>
      <c s="4" r="D11" t="s">
        <v>372</v>
      </c>
    </row>
    <row spans="1:5" r="12">
      <c s="4" r="A12" t="s">
        <v>632</v>
      </c>
    </row>
    <row spans="1:5" r="13">
      <c s="3" r="A13" t="s">
        <v>626</v>
      </c>
    </row>
    <row spans="1:5" r="14">
      <c s="4" r="A14" t="s">
        <v>629</v>
      </c>
      <c s="4" r="D14" t="s">
        <v>633</v>
      </c>
    </row>
    <row spans="1:5" r="15">
      <c s="4" r="A15" t="s">
        <v>634</v>
      </c>
    </row>
    <row spans="1:5" r="16">
      <c s="3" r="A16" t="s">
        <v>626</v>
      </c>
    </row>
    <row spans="1:5" r="17">
      <c s="4" r="A17" t="s">
        <v>107</v>
      </c>
      <c s="7" r="E17" t="n">
        <v>7100</v>
      </c>
    </row>
    <row spans="1:5" r="18">
      <c s="4" r="A18" t="s">
        <v>635</v>
      </c>
    </row>
    <row spans="1:5" r="19">
      <c s="3" r="A19" t="s">
        <v>626</v>
      </c>
    </row>
    <row spans="1:5" r="20">
      <c s="4" r="A20" t="s">
        <v>636</v>
      </c>
      <c s="6" r="B20" t="n">
        <v>7000000</v>
      </c>
      <c s="6" r="D20" t="n">
        <v>7000000</v>
      </c>
    </row>
    <row spans="1:5" r="21">
      <c s="4" r="A21" t="s">
        <v>637</v>
      </c>
      <c s="6" r="B21" t="n">
        <v>4800000</v>
      </c>
      <c s="6" r="D21" t="n">
        <v>4800000</v>
      </c>
    </row>
    <row spans="1:5" r="22">
      <c s="4" r="A22" t="s">
        <v>638</v>
      </c>
      <c s="6" r="D22" t="n">
        <v>58851</v>
      </c>
    </row>
    <row spans="1:5" r="23">
      <c s="4" r="A23" t="s">
        <v>639</v>
      </c>
    </row>
    <row spans="1:5" r="24">
      <c s="3" r="A24" t="s">
        <v>626</v>
      </c>
    </row>
    <row spans="1:5" r="25">
      <c s="4" r="A25" t="s">
        <v>638</v>
      </c>
      <c s="6" r="E25" t="n">
        <v>215954</v>
      </c>
    </row>
    <row spans="1:5" r="26">
      <c s="4" r="A26" t="s">
        <v>640</v>
      </c>
    </row>
    <row spans="1:5" r="27">
      <c s="3" r="A27" t="s">
        <v>626</v>
      </c>
    </row>
    <row spans="1:5" r="28">
      <c s="4" r="A28" t="s">
        <v>638</v>
      </c>
      <c s="6" r="E28" t="n">
        <v>215796</v>
      </c>
    </row>
    <row spans="1:5" r="29">
      <c s="4" r="A29" t="s">
        <v>641</v>
      </c>
    </row>
    <row spans="1:5" r="30">
      <c s="3" r="A30" t="s">
        <v>626</v>
      </c>
    </row>
    <row spans="1:5" r="31">
      <c s="4" r="A31" t="s">
        <v>642</v>
      </c>
      <c s="7" r="B31" t="n">
        <v>400</v>
      </c>
      <c s="7" r="D31" t="n">
        <v>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643</v>
      </c>
      <c s="2" r="B1" t="s">
        <v>1</v>
      </c>
    </row>
    <row spans="1:2" r="2">
      <c s="2" r="B2" t="s">
        <v>644</v>
      </c>
    </row>
    <row spans="1:2" r="3">
      <c s="3" r="A3" t="s">
        <v>626</v>
      </c>
    </row>
    <row spans="1:2" r="4">
      <c s="4" r="A4" t="s">
        <v>645</v>
      </c>
      <c s="6" r="B4" t="n">
        <v>1711341</v>
      </c>
    </row>
    <row spans="1:2" r="5">
      <c s="4" r="A5" t="s">
        <v>646</v>
      </c>
      <c s="6" r="B5" t="n">
        <v>58851</v>
      </c>
    </row>
    <row spans="1:2" r="6">
      <c s="4" r="A6" t="s">
        <v>647</v>
      </c>
      <c s="6" r="B6" t="n">
        <v>-1421662</v>
      </c>
    </row>
    <row spans="1:2" r="7">
      <c s="4" r="A7" t="s">
        <v>648</v>
      </c>
      <c s="6" r="B7" t="n">
        <v>-66083</v>
      </c>
    </row>
    <row spans="1:2" r="8">
      <c s="4" r="A8" t="s">
        <v>649</v>
      </c>
      <c s="6" r="B8" t="n">
        <v>282447</v>
      </c>
    </row>
    <row spans="1:2" r="9">
      <c s="4" r="A9" t="s">
        <v>650</v>
      </c>
      <c s="8" r="B9" t="n">
        <v>7.21</v>
      </c>
    </row>
    <row spans="1:2" r="10">
      <c s="4" r="A10" t="s">
        <v>651</v>
      </c>
      <c s="12" r="B10" t="n">
        <v>3.82</v>
      </c>
    </row>
    <row spans="1:2" r="11">
      <c s="4" r="A11" t="s">
        <v>652</v>
      </c>
      <c s="12" r="B11" t="n">
        <v>4.76</v>
      </c>
    </row>
    <row spans="1:2" r="12">
      <c s="4" r="A12" t="s">
        <v>653</v>
      </c>
      <c s="12" r="B12" t="n">
        <v>19.58</v>
      </c>
    </row>
    <row spans="1:2" r="13">
      <c s="4" r="A13" t="s">
        <v>654</v>
      </c>
      <c s="8" r="B13" t="n">
        <v>15.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5</v>
      </c>
      <c s="2" r="B1" t="s">
        <v>65</v>
      </c>
      <c s="2" r="D1" t="s">
        <v>1</v>
      </c>
    </row>
    <row spans="1:5" r="2">
      <c s="2" r="B2" t="s">
        <v>2</v>
      </c>
      <c s="2" r="C2" t="s">
        <v>66</v>
      </c>
      <c s="2" r="D2" t="s">
        <v>2</v>
      </c>
      <c s="2" r="E2" t="s">
        <v>66</v>
      </c>
    </row>
    <row spans="1:5" r="3">
      <c s="3" r="A3" t="s">
        <v>656</v>
      </c>
    </row>
    <row spans="1:5" r="4">
      <c s="4" r="A4" t="s">
        <v>657</v>
      </c>
      <c s="7" r="B4" t="n">
        <v>-24286</v>
      </c>
      <c s="7" r="C4" t="n">
        <v>8070</v>
      </c>
      <c s="7" r="D4" t="n">
        <v>-93776</v>
      </c>
      <c s="7" r="E4" t="n">
        <v>24949</v>
      </c>
    </row>
    <row spans="1:5" r="5">
      <c s="4" r="A5" t="s">
        <v>658</v>
      </c>
      <c s="6" r="B5" t="n">
        <v>131053</v>
      </c>
      <c s="6" r="C5" t="n">
        <v>130111</v>
      </c>
      <c s="6" r="D5" t="n">
        <v>130692</v>
      </c>
      <c s="6" r="E5" t="n">
        <v>129994</v>
      </c>
    </row>
    <row spans="1:5" r="6">
      <c s="4" r="A6" t="s">
        <v>659</v>
      </c>
      <c s="6" r="B6" t="n">
        <v>131053</v>
      </c>
      <c s="6" r="C6" t="n">
        <v>130111</v>
      </c>
      <c s="6" r="D6" t="n">
        <v>130692</v>
      </c>
      <c s="6" r="E6" t="n">
        <v>129994</v>
      </c>
    </row>
    <row spans="1:5" r="7">
      <c s="4" r="A7" t="s">
        <v>660</v>
      </c>
      <c s="8" r="B7" t="n">
        <v>-0.19</v>
      </c>
      <c s="8" r="C7" t="n">
        <v>0.06</v>
      </c>
      <c s="8" r="D7" t="n">
        <v>-0.72</v>
      </c>
      <c s="8" r="E7" t="n">
        <v>0.19</v>
      </c>
    </row>
    <row spans="1:5" r="8">
      <c s="4" r="A8" t="s">
        <v>661</v>
      </c>
      <c s="8" r="B8" t="n">
        <v>-0.19</v>
      </c>
      <c s="8" r="C8" t="n">
        <v>0.06</v>
      </c>
      <c s="8" r="D8" t="n">
        <v>-0.72</v>
      </c>
      <c s="8" r="E8" t="n">
        <v>0.19</v>
      </c>
    </row>
    <row spans="1:5" r="9">
      <c s="4" r="A9" t="s">
        <v>23</v>
      </c>
    </row>
    <row spans="1:5" r="10">
      <c s="3" r="A10" t="s">
        <v>656</v>
      </c>
    </row>
    <row spans="1:5" r="11">
      <c s="4" r="A11" t="s">
        <v>657</v>
      </c>
      <c s="7" r="B11" t="n">
        <v>-12249</v>
      </c>
      <c s="7" r="C11" t="n">
        <v>4041</v>
      </c>
      <c s="7" r="D11" t="n">
        <v>-47135</v>
      </c>
      <c s="7" r="E11" t="n">
        <v>12486</v>
      </c>
    </row>
    <row spans="1:5" r="12">
      <c s="4" r="A12" t="s">
        <v>658</v>
      </c>
      <c s="6" r="B12" t="n">
        <v>66098</v>
      </c>
      <c s="6" r="C12" t="n">
        <v>65156</v>
      </c>
      <c s="6" r="D12" t="n">
        <v>65737</v>
      </c>
      <c s="6" r="E12" t="n">
        <v>65067</v>
      </c>
    </row>
    <row spans="1:5" r="13">
      <c s="4" r="A13" t="s">
        <v>659</v>
      </c>
      <c s="6" r="B13" t="n">
        <v>66098</v>
      </c>
      <c s="6" r="C13" t="n">
        <v>65156</v>
      </c>
      <c s="6" r="D13" t="n">
        <v>65737</v>
      </c>
      <c s="6" r="E13" t="n">
        <v>65067</v>
      </c>
    </row>
    <row spans="1:5" r="14">
      <c s="4" r="A14" t="s">
        <v>660</v>
      </c>
      <c s="8" r="B14" t="n">
        <v>-0.19</v>
      </c>
      <c s="8" r="C14" t="n">
        <v>0.06</v>
      </c>
      <c s="8" r="D14" t="n">
        <v>-0.72</v>
      </c>
      <c s="8" r="E14" t="n">
        <v>0.19</v>
      </c>
    </row>
    <row spans="1:5" r="15">
      <c s="4" r="A15" t="s">
        <v>661</v>
      </c>
      <c s="8" r="B15" t="n">
        <v>-0.19</v>
      </c>
      <c s="8" r="C15" t="n">
        <v>0.06</v>
      </c>
      <c s="8" r="D15" t="n">
        <v>-0.72</v>
      </c>
      <c s="8" r="E15" t="n">
        <v>0.19</v>
      </c>
    </row>
    <row spans="1:5" r="16">
      <c s="4" r="A16" t="s">
        <v>25</v>
      </c>
    </row>
    <row spans="1:5" r="17">
      <c s="3" r="A17" t="s">
        <v>656</v>
      </c>
    </row>
    <row spans="1:5" r="18">
      <c s="4" r="A18" t="s">
        <v>657</v>
      </c>
      <c s="7" r="B18" t="n">
        <v>-12037</v>
      </c>
      <c s="7" r="C18" t="n">
        <v>4029</v>
      </c>
      <c s="7" r="D18" t="n">
        <v>-46641</v>
      </c>
      <c s="7" r="E18" t="n">
        <v>12463</v>
      </c>
    </row>
    <row spans="1:5" r="19">
      <c s="4" r="A19" t="s">
        <v>658</v>
      </c>
      <c s="6" r="B19" t="n">
        <v>64955</v>
      </c>
      <c s="6" r="C19" t="n">
        <v>64955</v>
      </c>
      <c s="6" r="D19" t="n">
        <v>64955</v>
      </c>
      <c s="6" r="E19" t="n">
        <v>64927</v>
      </c>
    </row>
    <row spans="1:5" r="20">
      <c s="4" r="A20" t="s">
        <v>659</v>
      </c>
      <c s="6" r="B20" t="n">
        <v>64955</v>
      </c>
      <c s="6" r="C20" t="n">
        <v>64955</v>
      </c>
      <c s="6" r="D20" t="n">
        <v>64955</v>
      </c>
      <c s="6" r="E20" t="n">
        <v>64927</v>
      </c>
    </row>
    <row spans="1:5" r="21">
      <c s="4" r="A21" t="s">
        <v>660</v>
      </c>
      <c s="8" r="B21" t="n">
        <v>-0.19</v>
      </c>
      <c s="8" r="C21" t="n">
        <v>0.06</v>
      </c>
      <c s="8" r="D21" t="n">
        <v>-0.72</v>
      </c>
      <c s="8" r="E21" t="n">
        <v>0.19</v>
      </c>
    </row>
    <row spans="1:5" r="22">
      <c s="4" r="A22" t="s">
        <v>661</v>
      </c>
      <c s="8" r="B22" t="n">
        <v>-0.19</v>
      </c>
      <c s="8" r="C22" t="n">
        <v>0.06</v>
      </c>
      <c s="8" r="D22" t="n">
        <v>-0.72</v>
      </c>
      <c s="8" r="E22" t="n">
        <v>0.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2</v>
      </c>
      <c s="2" r="B1" t="s">
        <v>65</v>
      </c>
      <c s="2" r="D1" t="s">
        <v>1</v>
      </c>
    </row>
    <row spans="1:5" r="2">
      <c s="2" r="B2" t="s">
        <v>2</v>
      </c>
      <c s="2" r="C2" t="s">
        <v>66</v>
      </c>
      <c s="2" r="D2" t="s">
        <v>2</v>
      </c>
      <c s="2" r="E2" t="s">
        <v>66</v>
      </c>
    </row>
    <row spans="1:5" r="3">
      <c s="4" r="A3" t="s">
        <v>244</v>
      </c>
    </row>
    <row spans="1:5" r="4">
      <c s="3" r="A4" t="s">
        <v>663</v>
      </c>
    </row>
    <row spans="1:5" r="5">
      <c s="4" r="A5" t="s">
        <v>664</v>
      </c>
      <c s="10" r="B5" t="n">
        <v>0.3</v>
      </c>
      <c s="10" r="C5" t="n">
        <v>0.5</v>
      </c>
      <c s="10" r="D5" t="n">
        <v>0.3</v>
      </c>
      <c s="10" r="E5"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5</v>
      </c>
      <c s="2" r="B1" t="s">
        <v>2</v>
      </c>
      <c s="2" r="C1" t="s">
        <v>27</v>
      </c>
    </row>
    <row spans="1:3" r="2">
      <c s="3" r="A2" t="s">
        <v>666</v>
      </c>
    </row>
    <row spans="1:3" r="3">
      <c s="4" r="A3" t="s">
        <v>54</v>
      </c>
      <c s="7" r="B3" t="n">
        <v>-32593</v>
      </c>
    </row>
    <row spans="1:3" r="4">
      <c s="4" r="A4" t="s">
        <v>667</v>
      </c>
    </row>
    <row spans="1:3" r="5">
      <c s="3" r="A5" t="s">
        <v>666</v>
      </c>
    </row>
    <row spans="1:3" r="6">
      <c s="4" r="A6" t="s">
        <v>668</v>
      </c>
      <c s="6" r="B6" t="n">
        <v>14722</v>
      </c>
      <c s="7" r="C6" t="n">
        <v>48623</v>
      </c>
    </row>
    <row spans="1:3" r="7">
      <c s="4" r="A7" t="s">
        <v>669</v>
      </c>
      <c s="6" r="B7" t="n">
        <v>-134</v>
      </c>
      <c s="6" r="C7" t="n">
        <v>-1029</v>
      </c>
    </row>
    <row spans="1:3" r="8">
      <c s="4" r="A8" t="s">
        <v>54</v>
      </c>
      <c s="6" r="B8" t="n">
        <v>-32593</v>
      </c>
    </row>
    <row spans="1:3" r="9">
      <c s="4" r="A9" t="s">
        <v>98</v>
      </c>
      <c s="6" r="B9" t="n">
        <v>-18005</v>
      </c>
      <c s="6" r="C9" t="n">
        <v>47594</v>
      </c>
    </row>
    <row spans="1:3" r="10">
      <c s="4" r="A10" t="s">
        <v>670</v>
      </c>
    </row>
    <row spans="1:3" r="11">
      <c s="3" r="A11" t="s">
        <v>666</v>
      </c>
    </row>
    <row spans="1:3" r="12">
      <c s="4" r="A12" t="s">
        <v>668</v>
      </c>
      <c s="6" r="B12" t="n">
        <v>14722</v>
      </c>
      <c s="6" r="C12" t="n">
        <v>48623</v>
      </c>
    </row>
    <row spans="1:3" r="13">
      <c s="4" r="A13" t="s">
        <v>669</v>
      </c>
      <c s="6" r="B13" t="n">
        <v>-134</v>
      </c>
      <c s="6" r="C13" t="n">
        <v>-1029</v>
      </c>
    </row>
    <row spans="1:3" r="14">
      <c s="4" r="A14" t="s">
        <v>98</v>
      </c>
      <c s="6" r="B14" t="n">
        <v>14588</v>
      </c>
      <c s="7" r="C14" t="n">
        <v>47594</v>
      </c>
    </row>
    <row spans="1:3" r="15">
      <c s="4" r="A15" t="s">
        <v>671</v>
      </c>
    </row>
    <row spans="1:3" r="16">
      <c s="3" r="A16" t="s">
        <v>666</v>
      </c>
    </row>
    <row spans="1:3" r="17">
      <c s="4" r="A17" t="s">
        <v>54</v>
      </c>
      <c s="6" r="B17" t="n">
        <v>-32593</v>
      </c>
    </row>
    <row spans="1:3" r="18">
      <c s="4" r="A18" t="s">
        <v>98</v>
      </c>
      <c s="7" r="B18" t="n">
        <v>-325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2</v>
      </c>
      <c s="2" r="B1" t="s">
        <v>2</v>
      </c>
      <c s="2" r="C1" t="s">
        <v>27</v>
      </c>
    </row>
    <row spans="1:3" r="2">
      <c s="3" r="A2" t="s">
        <v>666</v>
      </c>
    </row>
    <row spans="1:3" r="3">
      <c s="4" r="A3" t="s">
        <v>673</v>
      </c>
      <c s="7" r="B3" t="n">
        <v>11654</v>
      </c>
      <c s="7" r="C3" t="n">
        <v>26596</v>
      </c>
    </row>
    <row spans="1:3" r="4">
      <c s="4" r="A4" t="s">
        <v>674</v>
      </c>
      <c s="6" r="B4" t="n">
        <v>3068</v>
      </c>
      <c s="6" r="C4" t="n">
        <v>22027</v>
      </c>
    </row>
    <row spans="1:3" r="5">
      <c s="4" r="A5" t="s">
        <v>675</v>
      </c>
      <c s="6" r="B5" t="n">
        <v>-7613</v>
      </c>
      <c s="6" r="C5" t="n">
        <v>-6896</v>
      </c>
    </row>
    <row spans="1:3" r="6">
      <c s="4" r="A6" t="s">
        <v>667</v>
      </c>
    </row>
    <row spans="1:3" r="7">
      <c s="3" r="A7" t="s">
        <v>666</v>
      </c>
    </row>
    <row spans="1:3" r="8">
      <c s="4" r="A8" t="s">
        <v>673</v>
      </c>
      <c s="6" r="B8" t="n">
        <v>11654</v>
      </c>
      <c s="6" r="C8" t="n">
        <v>26596</v>
      </c>
    </row>
    <row spans="1:3" r="9">
      <c s="4" r="A9" t="s">
        <v>674</v>
      </c>
      <c s="6" r="B9" t="n">
        <v>3068</v>
      </c>
      <c s="6" r="C9" t="n">
        <v>22027</v>
      </c>
    </row>
    <row spans="1:3" r="10">
      <c s="4" r="A10" t="s">
        <v>669</v>
      </c>
      <c s="6" r="B10" t="n">
        <v>-134</v>
      </c>
      <c s="6" r="C10" t="n">
        <v>-1029</v>
      </c>
    </row>
    <row spans="1:3" r="11">
      <c s="4" r="A11" t="s">
        <v>675</v>
      </c>
      <c s="6" r="B11" t="n">
        <v>-32593</v>
      </c>
    </row>
    <row spans="1:3" r="12">
      <c s="4" r="A12" t="s">
        <v>676</v>
      </c>
    </row>
    <row spans="1:3" r="13">
      <c s="3" r="A13" t="s">
        <v>666</v>
      </c>
    </row>
    <row spans="1:3" r="14">
      <c s="4" r="A14" t="s">
        <v>673</v>
      </c>
      <c s="6" r="B14" t="n">
        <v>11654</v>
      </c>
      <c s="6" r="C14" t="n">
        <v>26596</v>
      </c>
    </row>
    <row spans="1:3" r="15">
      <c s="4" r="A15" t="s">
        <v>674</v>
      </c>
      <c s="6" r="B15" t="n">
        <v>3068</v>
      </c>
      <c s="6" r="C15" t="n">
        <v>22027</v>
      </c>
    </row>
    <row spans="1:3" r="16">
      <c s="4" r="A16" t="s">
        <v>677</v>
      </c>
    </row>
    <row spans="1:3" r="17">
      <c s="3" r="A17" t="s">
        <v>666</v>
      </c>
    </row>
    <row spans="1:3" r="18">
      <c s="4" r="A18" t="s">
        <v>669</v>
      </c>
      <c s="6" r="B18" t="n">
        <v>-134</v>
      </c>
      <c s="7" r="C18" t="n">
        <v>-1029</v>
      </c>
    </row>
    <row spans="1:3" r="19">
      <c s="4" r="A19" t="s">
        <v>678</v>
      </c>
    </row>
    <row spans="1:3" r="20">
      <c s="3" r="A20" t="s">
        <v>666</v>
      </c>
    </row>
    <row spans="1:3" r="21">
      <c s="4" r="A21" t="s">
        <v>675</v>
      </c>
      <c s="7" r="B21" t="n">
        <v>-325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79</v>
      </c>
      <c s="2" r="B1" t="s">
        <v>1</v>
      </c>
    </row>
    <row spans="1:2" r="2">
      <c s="2" r="B2" t="s">
        <v>351</v>
      </c>
    </row>
    <row spans="1:2" r="3">
      <c s="3" r="A3" t="s">
        <v>666</v>
      </c>
    </row>
    <row spans="1:2" r="4">
      <c s="4" r="A4" t="s">
        <v>680</v>
      </c>
      <c s="7" r="B4" t="n">
        <v>34045</v>
      </c>
    </row>
    <row spans="1:2" r="5">
      <c s="3" r="A5" t="s">
        <v>681</v>
      </c>
    </row>
    <row spans="1:2" r="6">
      <c s="4" r="A6" t="s">
        <v>682</v>
      </c>
      <c s="6" r="B6" t="n">
        <v>-1452</v>
      </c>
    </row>
    <row spans="1:2" r="7">
      <c s="4" r="A7" t="s">
        <v>683</v>
      </c>
      <c s="7" r="B7" t="n">
        <v>325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4</v>
      </c>
      <c s="2" r="B1" t="s">
        <v>356</v>
      </c>
      <c s="2" r="C1" t="s">
        <v>2</v>
      </c>
      <c s="2" r="D1" t="s">
        <v>27</v>
      </c>
    </row>
    <row spans="1:4" r="2">
      <c s="3" r="A2" t="s">
        <v>685</v>
      </c>
    </row>
    <row spans="1:4" r="3">
      <c s="4" r="A3" t="s">
        <v>686</v>
      </c>
      <c s="4" r="B3" t="s">
        <v>359</v>
      </c>
    </row>
    <row spans="1:4" r="4">
      <c s="4" r="A4" t="s">
        <v>687</v>
      </c>
      <c s="13" r="C4" t="n">
        <v>0.8928</v>
      </c>
    </row>
    <row spans="1:4" r="5">
      <c s="4" r="A5" t="s">
        <v>688</v>
      </c>
      <c s="9" r="C5" t="n">
        <v>1349.6</v>
      </c>
      <c s="9" r="D5" t="n">
        <v>1244.3</v>
      </c>
    </row>
    <row spans="1:4" r="6">
      <c s="4" r="A6" t="s">
        <v>360</v>
      </c>
    </row>
    <row spans="1:4" r="7">
      <c s="3" r="A7" t="s">
        <v>685</v>
      </c>
    </row>
    <row spans="1:4" r="8">
      <c s="4" r="A8" t="s">
        <v>689</v>
      </c>
      <c s="4" r="C8" t="s">
        <v>690</v>
      </c>
    </row>
    <row spans="1:4" r="9">
      <c s="4" r="A9" t="s">
        <v>691</v>
      </c>
      <c s="4" r="C9" t="s">
        <v>429</v>
      </c>
    </row>
    <row spans="1:4" r="10">
      <c s="4" r="A10" t="s">
        <v>692</v>
      </c>
      <c s="4" r="C10" t="s">
        <v>6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s>
  <sheetData>
    <row spans="1:7" r="1">
      <c s="1" r="A1" t="s">
        <v>694</v>
      </c>
      <c s="2" r="B1" t="s">
        <v>695</v>
      </c>
      <c s="2" r="C1" t="s">
        <v>65</v>
      </c>
      <c s="2" r="E1" t="s">
        <v>1</v>
      </c>
    </row>
    <row spans="1:7" r="2">
      <c s="2" r="B2" t="s">
        <v>696</v>
      </c>
      <c s="2" r="C2" t="s">
        <v>2</v>
      </c>
      <c s="2" r="D2" t="s">
        <v>66</v>
      </c>
      <c s="2" r="E2" t="s">
        <v>2</v>
      </c>
      <c s="2" r="F2" t="s">
        <v>66</v>
      </c>
      <c s="2" r="G2" t="s">
        <v>697</v>
      </c>
    </row>
    <row spans="1:7" r="3">
      <c s="3" r="A3" t="s">
        <v>698</v>
      </c>
    </row>
    <row spans="1:7" r="4">
      <c s="4" r="A4" t="s">
        <v>486</v>
      </c>
      <c s="7" r="C4" t="n">
        <v>38500000</v>
      </c>
      <c s="7" r="E4" t="n">
        <v>38500000</v>
      </c>
    </row>
    <row spans="1:7" r="5">
      <c s="4" r="A5" t="s">
        <v>699</v>
      </c>
      <c s="6" r="C5" t="n">
        <v>4900000</v>
      </c>
      <c s="6" r="E5" t="n">
        <v>4900000</v>
      </c>
    </row>
    <row spans="1:7" r="6">
      <c s="4" r="A6" t="s">
        <v>700</v>
      </c>
      <c s="6" r="C6" t="n">
        <v>0</v>
      </c>
      <c s="6" r="E6" t="n">
        <v>0</v>
      </c>
    </row>
    <row spans="1:7" r="7">
      <c s="4" r="A7" t="s">
        <v>72</v>
      </c>
      <c s="6" r="C7" t="n">
        <v>110311000</v>
      </c>
      <c s="7" r="D7" t="n">
        <v>128195000</v>
      </c>
      <c s="6" r="E7" t="n">
        <v>311557000</v>
      </c>
      <c s="7" r="F7" t="n">
        <v>360769000</v>
      </c>
    </row>
    <row spans="1:7" r="8">
      <c s="4" r="A8" t="s">
        <v>701</v>
      </c>
      <c s="6" r="C8" t="n">
        <v>82400000</v>
      </c>
      <c s="7" r="E8" t="n">
        <v>82400000</v>
      </c>
    </row>
    <row spans="1:7" r="9">
      <c s="4" r="A9" t="s">
        <v>462</v>
      </c>
    </row>
    <row spans="1:7" r="10">
      <c s="3" r="A10" t="s">
        <v>698</v>
      </c>
    </row>
    <row spans="1:7" r="11">
      <c s="4" r="A11" t="s">
        <v>702</v>
      </c>
      <c s="7" r="B11" t="n">
        <v>3300000</v>
      </c>
    </row>
    <row spans="1:7" r="12">
      <c s="4" r="A12" t="s">
        <v>703</v>
      </c>
    </row>
    <row spans="1:7" r="13">
      <c s="3" r="A13" t="s">
        <v>698</v>
      </c>
    </row>
    <row spans="1:7" r="14">
      <c s="4" r="A14" t="s">
        <v>72</v>
      </c>
      <c s="7" r="C14" t="n">
        <v>10500000</v>
      </c>
    </row>
    <row spans="1:7" r="15">
      <c s="4" r="A15" t="s">
        <v>704</v>
      </c>
    </row>
    <row spans="1:7" r="16">
      <c s="3" r="A16" t="s">
        <v>698</v>
      </c>
    </row>
    <row spans="1:7" r="17">
      <c s="4" r="A17" t="s">
        <v>705</v>
      </c>
      <c s="7" r="B17" t="n">
        <v>600000</v>
      </c>
    </row>
    <row spans="1:7" r="18">
      <c s="4" r="A18" t="s">
        <v>706</v>
      </c>
    </row>
    <row spans="1:7" r="19">
      <c s="3" r="A19" t="s">
        <v>698</v>
      </c>
    </row>
    <row spans="1:7" r="20">
      <c s="4" r="A20" t="s">
        <v>707</v>
      </c>
      <c s="7" r="G20" t="n">
        <v>2500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Nature of Busines</vt:lpstr>
      <vt:lpstr>New Accounting Standards</vt:lpstr>
      <vt:lpstr>Restructuring Transactions</vt:lpstr>
      <vt:lpstr>Transition and Reorganization C</vt:lpstr>
      <vt:lpstr>Commodity Derivative Contracts</vt:lpstr>
      <vt:lpstr>Accounts Receivable</vt:lpstr>
      <vt:lpstr>Inventories, Net</vt:lpstr>
      <vt:lpstr>Property, Plant, Equipment and </vt:lpstr>
      <vt:lpstr>Accrued Expenses and Other Curr</vt:lpstr>
      <vt:lpstr>Long-Term Debt and Capital Leas</vt:lpstr>
      <vt:lpstr>Sale-Leaseback Financing Arrang</vt:lpstr>
      <vt:lpstr>Asset Retirement Obligations</vt:lpstr>
      <vt:lpstr>Related-Party Transactions</vt:lpstr>
      <vt:lpstr>Variable Interest Entities (VIE</vt:lpstr>
      <vt:lpstr>Equity-Based Compensation</vt:lpstr>
      <vt:lpstr>Earnings per Limited Partner Un</vt:lpstr>
      <vt:lpstr>Fair Value of Financial Instrum</vt:lpstr>
      <vt:lpstr>Contingencies</vt:lpstr>
      <vt:lpstr>New Accounting Standards (Polic</vt:lpstr>
      <vt:lpstr>Transition and Reorganization26</vt:lpstr>
      <vt:lpstr>Commodity Derivative Contracts </vt:lpstr>
      <vt:lpstr>Accounts Receivable (Tables)</vt:lpstr>
      <vt:lpstr>Inventories, Net (Tables)</vt:lpstr>
      <vt:lpstr>Property, Plant, Equipment an30</vt:lpstr>
      <vt:lpstr>Accrued Expenses and Other Cu31</vt:lpstr>
      <vt:lpstr>Long-Term Debt and Capital Le32</vt:lpstr>
      <vt:lpstr>Asset Retirement Obligations (T</vt:lpstr>
      <vt:lpstr>Related-Party Transactions (Tab</vt:lpstr>
      <vt:lpstr>Variable Interest Entities (V35</vt:lpstr>
      <vt:lpstr>Equity-Based Compensation (Tabl</vt:lpstr>
      <vt:lpstr>Earnings per Limited Partner 37</vt:lpstr>
      <vt:lpstr>Fair Value of Financial Instr38</vt:lpstr>
      <vt:lpstr>Organization, Nature of Busin39</vt:lpstr>
      <vt:lpstr>New Accounting Standards - Addi</vt:lpstr>
      <vt:lpstr>Restructuring Transactions - Ad</vt:lpstr>
      <vt:lpstr>Transition and Reorganization42</vt:lpstr>
      <vt:lpstr>Commodity Derivative Contract43</vt:lpstr>
      <vt:lpstr>Commodity Derivative Contract44</vt:lpstr>
      <vt:lpstr>Accounts Receivable - Schedule </vt:lpstr>
      <vt:lpstr>Inventories, Net - Schedule of </vt:lpstr>
      <vt:lpstr>Property, Plant, Equipment an47</vt:lpstr>
      <vt:lpstr>Accrued Expenses and Other Cu48</vt:lpstr>
      <vt:lpstr>Long-Term Debt and Capital Le49</vt:lpstr>
      <vt:lpstr>Long-Term Debt and Capital Le50</vt:lpstr>
      <vt:lpstr>Long-Term Debt and Capital Le51</vt:lpstr>
      <vt:lpstr>Long-Term Debt and Capital Le52</vt:lpstr>
      <vt:lpstr>Long-Term Debt and Capital Le53</vt:lpstr>
      <vt:lpstr>Long-Term Debt and Capital Le54</vt:lpstr>
      <vt:lpstr>Long-Term Debt and Capital Le55</vt:lpstr>
      <vt:lpstr>Long-Term Debt and Capital Le56</vt:lpstr>
      <vt:lpstr>Long-Term Debt and Capital Le57</vt:lpstr>
      <vt:lpstr>Sale-Leaseback Financing Arra58</vt:lpstr>
      <vt:lpstr>Asset Retirement Obligations - </vt:lpstr>
      <vt:lpstr>Related-Party Transactions - Ad</vt:lpstr>
      <vt:lpstr>Related-Party Transactions - Su</vt:lpstr>
      <vt:lpstr>Related-Party Transactions - 62</vt:lpstr>
      <vt:lpstr>Variable Interest Entities (V63</vt:lpstr>
      <vt:lpstr>Variable Interest Entities (V64</vt:lpstr>
      <vt:lpstr>Variable Interest Entities (V65</vt:lpstr>
      <vt:lpstr>Equity-Based Compensation - Add</vt:lpstr>
      <vt:lpstr>Equity-Based Compensation - Sum</vt:lpstr>
      <vt:lpstr>Earnings per Limited Partner 68</vt:lpstr>
      <vt:lpstr>Earnings per Limited Partner 69</vt:lpstr>
      <vt:lpstr>Fair Value of Financial Instr70</vt:lpstr>
      <vt:lpstr>Fair Value of Financial Instr71</vt:lpstr>
      <vt:lpstr>Fair Value of Financial Instr72</vt:lpstr>
      <vt:lpstr>Fair Value Measures and Disclos</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6:42:32Z</dcterms:created>
  <dcterms:modified xmlns:dcterms="http://purl.org/dc/terms/" xmlns:xsi="http://www.w3.org/2001/XMLSchema-instance" xsi:type="dcterms:W3CDTF">2016-11-09T06:42:32Z</dcterms:modified>
  <dc:title xmlns:dc="http://purl.org/dc/elements/1.1/">Untitled</dc:title>
  <dc:description xmlns:dc="http://purl.org/dc/elements/1.1/"/>
  <dc:subject xmlns:dc="http://purl.org/dc/elements/1.1/"/>
  <cp:keywords/>
  <cp:category/>
</cp:coreProperties>
</file>